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rued Liabilities" sheetId="10" state="visible" r:id="rId10"/>
    <sheet xmlns:r="http://schemas.openxmlformats.org/officeDocument/2006/relationships" name="Accrued Payroll - Officer" sheetId="11" state="visible" r:id="rId11"/>
    <sheet xmlns:r="http://schemas.openxmlformats.org/officeDocument/2006/relationships" name="Payable to Officer"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Nature of Operations, Basis o_2" sheetId="20" state="visible" r:id="rId20"/>
    <sheet xmlns:r="http://schemas.openxmlformats.org/officeDocument/2006/relationships" name="Nature of Operations, Basis o_3"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repaid Expenses (Details Narra" sheetId="24" state="visible" r:id="rId24"/>
    <sheet xmlns:r="http://schemas.openxmlformats.org/officeDocument/2006/relationships" name="Prepaid Expenses (Details Nar_2" sheetId="25" state="visible" r:id="rId25"/>
    <sheet xmlns:r="http://schemas.openxmlformats.org/officeDocument/2006/relationships" name="Accrued Liabilities (Details Na" sheetId="26" state="visible" r:id="rId26"/>
    <sheet xmlns:r="http://schemas.openxmlformats.org/officeDocument/2006/relationships" name="Accrued Liabilities (Details _2" sheetId="27" state="visible" r:id="rId27"/>
    <sheet xmlns:r="http://schemas.openxmlformats.org/officeDocument/2006/relationships" name="Accrued Payroll - Officer (Deta" sheetId="28" state="visible" r:id="rId28"/>
    <sheet xmlns:r="http://schemas.openxmlformats.org/officeDocument/2006/relationships" name="Accrued Payroll - Officer (De_2" sheetId="29" state="visible" r:id="rId29"/>
    <sheet xmlns:r="http://schemas.openxmlformats.org/officeDocument/2006/relationships" name="Payable to Officer (Details Nar" sheetId="30" state="visible" r:id="rId30"/>
    <sheet xmlns:r="http://schemas.openxmlformats.org/officeDocument/2006/relationships" name="Payable to Officer (Details N_2" sheetId="31" state="visible" r:id="rId31"/>
    <sheet xmlns:r="http://schemas.openxmlformats.org/officeDocument/2006/relationships" name="Leases (Details Narrative)" sheetId="32" state="visible" r:id="rId32"/>
    <sheet xmlns:r="http://schemas.openxmlformats.org/officeDocument/2006/relationships" name="Leases (Details Narrative) (10-"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tockholders' Equity (Details N" sheetId="36" state="visible" r:id="rId36"/>
    <sheet xmlns:r="http://schemas.openxmlformats.org/officeDocument/2006/relationships" name="Stockholders' Equity (Details_2" sheetId="37" state="visible" r:id="rId37"/>
    <sheet xmlns:r="http://schemas.openxmlformats.org/officeDocument/2006/relationships" name="Subsequent Events (Details Narr" sheetId="38" state="visible" r:id="rId38"/>
    <sheet xmlns:r="http://schemas.openxmlformats.org/officeDocument/2006/relationships" name="Subsequent Events (Details Na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Entity Registrant Name</t>
        </is>
      </c>
      <c r="B4" s="4" t="inlineStr">
        <is>
          <t>Monetiva Inc.</t>
        </is>
      </c>
    </row>
    <row r="5">
      <c r="A5" s="4" t="inlineStr">
        <is>
          <t>Entity Central Index Key</t>
        </is>
      </c>
      <c r="B5" s="4" t="inlineStr">
        <is>
          <t>0001681309</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rued Liabilities</t>
        </is>
      </c>
      <c r="B4" s="4" t="inlineStr">
        <is>
          <t>NOTE 4 – ACCRUED LIABILITIES The Company has recorded accrued liabilities primarily
consisting of consulting and professional fees, rent, payroll taxes and franchise taxes of $117,341 and $121,070 as of March 31, 2021
and December 31, 2020, respectively.</t>
        </is>
      </c>
      <c r="C4" s="4" t="inlineStr">
        <is>
          <t>NOTE 4 – ACCRUED LIABILITIES The Company has recorded accrued liabilities primarily
consisting of consulting and professional fees, rent, payroll taxes and franchise taxes of $121,070 and $77,474 as of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rued Payroll - Officer</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Accrued Payroll - Officer</t>
        </is>
      </c>
      <c r="B4" s="4" t="inlineStr">
        <is>
          <t>NOTE 5 – ACCRUED PAYROLL - OFFICER The Company has recorded accrued and unpaid payroll
liability to its Chief Executive Officer (the “Officer”) of $600,817 and $534,933, as of March 31, 2021 and December 31, 2020,
respectively. The Company has recorded payroll expense of the Officer of $65,885 and $59,895 for the three months ended March 31, 2021
and 2020, respectively (See NOTE 8). The Officer received $0 in cash or stock compensation for the three months ended March 31, 2021 and
2020, respectively.</t>
        </is>
      </c>
      <c r="C4" s="4" t="inlineStr">
        <is>
          <t>NOTE 5 – ACCRUED PAYROLL - OFFICER The Company has recorded accrued and unpaid payroll
liability to its Chief Executive Officer (the “Officer”) of $534,933 and $291,360 as of December 31, 2020 and 2019, respectively.
The Company has recorded $243,573 and $217,800 as payroll expense of the Officer for the years ended December 31, 2020 and 2019, respectively
(See NOTE 8). The Officer received $0 in cash or stock compensation for the year ended December 31, 2020, and $3,500 in cash compensation
and 12,000,000 shares of common stock valued at $1,200 as bonus compensation for the year ende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ayable to Officer</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Payable to Officer</t>
        </is>
      </c>
      <c r="B4" s="4" t="inlineStr">
        <is>
          <t>NOTE 6 – PAYABLE TO OFFICER The Officer has occasionally advanced funds to the
Company for its working capital requirements. The funds advanced by the Officer are unsecured, non-interest bearing, and due on demand.
The funds advanced were $57,181 and $38,782 as of March 31, 2021 and December 31, 2020, respectively.</t>
        </is>
      </c>
      <c r="C4" s="4" t="inlineStr">
        <is>
          <t>NOTE 6 – PAYABLE TO OFFICER The Officer has occasionally advanced funds to the
Company for its working capital requirements. The funds advanced by the Officer are unsecured, non-interest bearing, and due on demand.
The funds advanced were $38,782 and $0 at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s</t>
        </is>
      </c>
      <c r="B4" s="4" t="inlineStr">
        <is>
          <t>NOTE 7 – LEASES The Company executed a month-to-month cancellable
operating lease, leasing office space in an executive suite, commencing on January 1, 2019 for $169 per month. The monthly rent increased
to $203 effective October 1, 2019, and to $219 effective October 1, 2020. The Company recorded rent expense of $657 and $609 for the three
months ended March 31, 2021 and 2020, respectively. On May 24, 2019, the Company executed a month-to-month
rental agreement to lease furnished premises. The lease term commenced June 1, 2019 for a one-year term with a monthly rent of $11,500
per month and terminates on May 31, 2020. The landlord required a security deposit of $15,000 on the commencement date of the lease, and
an additional $10,000 security deposit on November 1, 2019. On May 30, 2019, the Company paid to the landlord security deposit of $15,000
and prepaid the rent of $69,000 for the six months ended November 30, 2019. On October 1, 2019, pursuant to the terms of the lease agreement,
the Company paid to the landlord an additional security deposit of $10,000 and prepaid rent of $69,000 for the six months term starting
December 1, 2019 to May 31, 2020. On June 24, 2020, the landlord agreed to extend the lease term through the earlier of August 31, 2020
or the end of COVID -19 period, and reduced the month-to-month rent to $8,500 per month. All other terms of the original lease remained
the same. The Company recorded a rent expense of $25,500 and $34,500 for the three months ended March 31, 2021 and 2020, respectively.
In addition, the Company recorded a rent deposit of $25,000 as of March 31, 2021 and December 31, 2020, respectively. The Company has recorded total rent expense of $26,157
and $35,109 for all its leases for the three months ended March 31, 2021 and 2020, respectively.</t>
        </is>
      </c>
      <c r="C4" s="4" t="inlineStr">
        <is>
          <t>NOTE 7 – LEASES The Company adopted the new standard on January 1,
2019 using the modified retrospective approach. The Company has elected to apply the transition method that allows companies to continue
applying the guidance under the lease standard in effect at that time in the comparative periods presented in these financial statements
and recognize a cumulative-effect adjustment to the opening balance of retained earnings on the date of adoption. The Company also elected
the “package of practical expedients”, which permits us not to reassess under the new standard our prior conclusions about
lease identification, lease classification and initial direct costs. Results for reporting periods beginning after January
1, 2019 are presented under the new standard, while prior period amounts are not adjusted and continue to be reported under the accounting
standards in effect for the prior period. Upon adoption of the new lease standard, on January 1, 2019, the Company capitalized right-of-use
(“ROU”) assets of $124,524 and $132,485 of lease liabilities, within the Company’s condensed balance sheets upon adoption.
Additionally, the Company reversed its deferred rent liability of $7,960, which upon adoption became a component of the right-of-use asset.
The adoption of this standard did not have an impact on the Company’s statement of operations or cash flows and did not result in
a cumulative catch-up adjustment to the opening balance of retained earnings. On February 9, 2018, the Company executed a non-cancellable
operating lease for its principal office with the lease commencing March 1, 2018 for a period of 21 months maturing on November 30, 2019.
The Company paid a security deposit of $25,136. The base rent of the lease was $12,202 for the first twelve months, increasing to $12,568
from the month thirteen to month twenty-one. The lease had a provision for rent abatement for the monthly rent of April 2018. The lease
terminated on November 30, 2019. The Company recorded rent expense of $129,554 for this non-cancellable lease for its principal office
for the year ended December 31, 2019. The Company executed a month-to-month cancellable
operating lease, leasing office space in an executive suite, commencing on January 1, 2019 for $169 per month. The monthly rent increased
to $203 effective October 1, 2019, and to $291 effective October 1, 2020. The Company recorded rent expense of $2,490 and $2,130 for the
years ended December 31, 2020 and 2019, respectively. On May 24, 2019, the Company executed a month-to-month
rental agreement to lease furnished premises. The lease term commenced June 1, 2019 for a one-year term with a monthly rent of $11,500
per month and terminates on May 31, 2020. The landlord required a security deposit of $15,000 on the commencement date of the lease, and
an additional $10,000 security deposit on November 1, 2019. On May 30, 2019, the Company paid to the landlord security deposit of $15,000
and prepaid the rent of $69,000 for the six months ended November 30, 2019. On October 1, 2019, pursuant to the terms of the lease agreement,
the Company paid to the landlord an additional security deposit of $10,000 and prepaid rent of $69,000 for the six months term starting
December 1, 2019 to May 31, 2020. On June 24, 2020, the landlord agreed to extend the lease term through the earlier of August 31, 2020
or the end of COVID -19 period, and reduced the month-to-month rent to $8,500 per month. All other terms of the original lease remained
the same. The Company recorded a rent expense of $117,000 and $80,500 for the years ended December 31, 2020 and 2019, respectively. In
addition, the Company recorded a rent deposit of $25,000 as of December 31, 2020 and 2019, respectively. The Company has recorded total rent expense of $119,490
and $212,184 for all its leases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8 – COMMITMENTS AND CONTINGENCIES Employment Agreement with Officer On November 1, 2017, the Company entered into an employment
agreement with its Officer for a one-year term, which shall be automatically renewed for successive one-year periods unless either party
gives ninety (90) calendar days written notice of nonrenewal prior to the expiration of the then-current term. The Company granted 12,000,000
shares of its common stock to the Officer as a sign-on bonus valued at $1,200, and agreed to pay an annual base salary of $180,000 provided
that the Officer’s base salary may be reduced to the extent that Officer elects to defer any portion thereof under the terms of
any deferred compensation or savings plan maintained by the Company. In addition to the eligibility for consideration of merit-based increases
at the discretion of the Board of Directors, Officer’s base salary will be increased effective January 1, of each year during the
term commencing January 1, 2018 by ten percent (10%) (See NOTE 5). Service Agreement On January 15, 2018, the Company entered into an agreement
with E1G whereby, E1G agreed to provide data processing, transaction processing and related services for the prepaid debit accounts created
for the Company’s customers for a period of five years. The agreement required a one-time upfront fee of $250,000 for each of the
three (3) countries - USA, Mexico and India, for a total fee of $750,000 to initiate the process to establish three (3) Business Identification
Numbers (“BINs”). Thereafter, the term will automatically be renewed for one (1) year period unless terminated by either party
upon providing a written notice. On or about September 30, 2019, the Company entered into an oral agreement with E1G to provide data processing,
transaction processing and related services for the prepaid debit accounts created for the Company’s customers in four additional
countries China, Pakistan, Philippines and United Arab Emirates. All other terms and conditions to remain the same as per the January
15, 2018 agreement with E1G. The Company will pay E1G the processing fees as forth in the Agreement, any special fees, new products and
technologies introduced by E1G (See NOTE 3).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March 31, 2021 and December 31, 2020, respectively.</t>
        </is>
      </c>
      <c r="C4" s="4" t="inlineStr">
        <is>
          <t>NOTE 8 – COMMITMENTS AND CONTINGENCIES Employment Agreement with Officer On November 1, 2017, the Company entered into an employment
agreement with its Officer for a one-year term, which shall be automatically renewed for successive one-year periods unless either party
gives ninety (90) calendar days written notice of nonrenewal prior to the expiration of the then-current term. The Company granted 12,000,000
shares of its common stock to the Officer as a sign-on bonus valued at $1,200, and agreed to pay an annual base salary of $180,000 provided
that the Officer’s base salary may be reduced to the extent that Officer elects to defer any portion thereof under the terms of
any deferred compensation or savings plan maintained by the Company. In addition to the eligibility for consideration of merit-based increases
in the discretion of the Board of Directors, Officer’s base salary will be increased effective January 1, of each year during the
term commencing January 1, 2018 by ten percent (10%) (See NOTE 5). Service Agreement On January 15, 2018, the Company entered into an agreement
with E1G whereby, E1G agreed to provide data processing, transaction processing and related services for the prepaid debit accounts created
for the Company’s customers for a period of five years. The agreement required a one-time upfront fee of $250,000 for each of the
three (3) countries - USA, Mexico and India, for a total fee of $750,000 to initiate the process to establish three (3) Business Identification
Numbers (“BINs”). Thereafter, the term will automatically be renewed for one (1) year period unless terminated
by either party upon providing a written notice. On or about September 30, 2019, the Company entered into an oral agreement with E1G to
provide data processing, transaction processing and related services for the prepaid debit accounts created for the Company’s customers
in four additional countries China, Pakistan, Philippines and United Arab Emirates. All other terms and conditions to remain the same
as per the January 15, 2018 agreement with E1G. The Company will pay E1G the processing fees as forth in the Agreement, any special fees,
new products and technologies introduced by E1G (See NOTE 3).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tockholders' Equity</t>
        </is>
      </c>
      <c r="B4" s="4" t="inlineStr">
        <is>
          <t>NOTE 9 – STOCKHOLDERS’ EQUITY The Company’s capitalization at March 31, 2021
was 100,000,000 authorized common shares with a par value of $0.0001 per share, and 20,000,000 authorized preferred shares with a par
value of $0.0001 per share. Common Stock On November 6, 2020, two investors executed stock
subscription agreements to purchase 50,000 shares and 200,000 shares of common stock of the Company at $1.00 per share. The Company received
the cash consideration of $250,000 from the investors on November 6, 2020. On February 15, 2021, the Company issued the 250,000 shares
of common stock to the investors. The investment from the two investors was recorded as stock subscriptions receivable of $0 and $250,000
as of March 31, 2021 and December 31, 2020, respectively. On February 12, 2021, the Company received a cash
investment of $80,000 from an investor to purchase 80,000 shares of its common stock at $1 per share. The Company issued to the investor
80,000 shares of common stock on March 19, 2021. As a result of all common stock issuances, the total
issued and outstanding shares of common stock were 27,274,598 shares and 26,944,598 shares as of March 31, 2021 and December 31, 2020,
respectively. Preferred Stock No preferred stock was issued and outstanding as of
March 31, 2021 and December 31, 2020, respectively.</t>
        </is>
      </c>
      <c r="C4" s="4" t="inlineStr">
        <is>
          <t>NOTE 9 – STOCKHOLDERS’ EQUITY The Company’s capitalization at December 31,
2020 was 100,000,000 authorized common shares with a par value of $0.0001 per share, and 20,000,000 authorized preferred shares with a
par value of $0.0001 per share. Common Stock On January 14, 2019, the Company issued 12,000,000
shares of its common stock to its Officer as a sign-on bonus. On January 14, 2019, the Company issued 1,616,000
shares of its common stock to investors and business promotors who had subscribed for the Company’s common stock during the year
ended December 31, 2018. On January 14, 2019, the Company issued 1,000,000
shares of its common stock to an investor who had subscribed for the Company’s common stock on September 24, 2018 for the purchase
price of $0.50 per share. The Company has received from the subscriber $370,000 in cash consideration as of December 31, 2019 and 2020,
respectively. As a result, the Company has recorded $130,000 as subscriptions receivable as of December 31, 2019 and 2020, respectively. On February 25, 2019, the Company issued 50,000 shares
of its common stock to two investors who had subscribed for the Company’s common stock in November 2018. On February 27, 2019, an investor executed a stock
subscription agreement to purchase 5,264 shares of common stock of the Company at $1.90 per share. The investor paid $10,002 to the Company
on February 27, 2019. On October 10, 2019, the Company issued to the investor 5,264 shares of common stock for the stock subscriptions. On March 14, 2019, a former stockholder executed a
stock subscription agreement to purchase 3,155,000 shares of common stock for $0.25 per share. The Company received a cash consideration
of $788,750 from the shareholder between March 14, 2019 and June 17, 2019. On October 10, 2019, the Company issued 2,030,000 shares of
common stock to the stockholder and the remaining 1,125,000 shares of common stock were distributed between the seventeen (17) family
members pursuant to the stockholder’s instructions. On March 20, 2019, an investor executed a stock subscription
agreement to purchase 50,000 shares of common stock of the Company at $2.00 per share. On March 27, 2019, the subscriber paid $100,000
to the Company for the stock subscriptions. On October 10, 2019, the Company issued to the investor 50,000 shares of common stock for
the stock subscriptions. On April 3, 2019, an investor executed a stock subscription
agreement to purchase 8,000 shares of common stock of the Company at $2.00 per share. The investor paid $16,000 to the Company on April
3, 2019. The Company issued the 8,000 shares of common stock to the investor on October 10, 2019. On April 9, 2019, an investor advanced the Company
$4,000 towards the purchase of 16,000 shares of common stock. The Company has recorded $4,000 as stock subscriptions received in advance
as of June 30, 2019. On October 10, 2019, the Company issued to the stockholder 16,000 shares of common stock for these stock subscriptions. On May 16, 2019, an investor executed a stock subscription
agreement to purchase 200,000 shares of common stock of the Company at $0.50 per share. The Company received cash consideration of $100,000
from the investor on May 16, 2019. The Company issued the 200,000 shares of common stock to the investor on October 10, 2019. On June 14, 2019, an investor executed a stock subscription
agreement to purchase 5,000 shares of common stock of the Company at $2.00 per share. The Company received the cash consideration of $10,000
from an investor on July 10, 2019. On October 10, 2019, the Company issued to the investor 5,000 shares of its common stock for stock
subscriptions. On June 17, 2019, an investor executed a stock subscription
agreement to purchase 240,000 shares of common stock of the Company at $0.25 per share. The subscriber had paid $60,000 to the Company
on July 16, 2019 for the purchase of the common stock. The Company issued 240,000 shares of common stock to the investor on October 10,
2019. On June 18, 2019, an investor executed a stock subscription
agreement to purchase 200,000 shares of common stock of the Company at $1.00 per share. The subscriber paid $200,000 to the Company on
July 16, 2019 for the purchase of the common stock. The Company issued 200,000 shares of common stock to the investor on July 24, 2019. On August 14, 2019, an investor executed a stock subscription
agreement to purchase 8,000 shares of the Company’s common stock for $2.00 per share. The Company received a cash consideration
of $16,000 from the investor on August 16, 2019. On October 10, 2019, the Company issued to the investor 8,000 shares of its common stock
for stock subscriptions. On September 17, 2019, two investors executed two
separate subscription agreements to purchase 17,500 shares of the Company’s common stock at $2.00 per share. The Company received
cash consideration of $35,000 from the investors on September 27, 2019. On October 24, 2019, the Company issued to the investors 17,500
shares of its common stock for stock subscriptions. On September 19, 2019, an investor executed a stock
subscription agreement to purchase 28,000 shares of the Company’s common stock at $0.25 per share. The Company received $7,000 for
the stock subscriptions from the investor on August 30, 2019. On October 10, 2019, the Company issued to the investor 28,000 shares of
common stock for these stock subscriptions. On September 25, 2019, an investor executed a stock
subscription agreement to purchase 12,500 shares of the Company’s common stock at $2.00 per share. The Company received cash consideration
of $25,000 from the investor on September 27, 2019. On October 24, 2019, the Company issued to the investor 12,500 shares of its common
stock for stock subscriptions. On January 5, 2020, an investor executed a stock subscription
agreement to purchase 10,000 shares of common stock of the Company at $2.00 per share. The investor paid $20,000 to the Company in three
instalments between January 21, 2020 and February 20, 2020. The Company issued 10,000 shares of common stock to the investor on March
18, 2020. On January 20, 2020, an investor executed a stock
subscription agreement to purchase 3,334 shares of common stock of the Company at $3.00 per share. The investor paid $10,000 to the Company
on February 18, 2020. The Company issued 3,334 shares of common stock to the investor on March 18, 2020. On July 14, 2020, the investor
requested the Company to cancel the 3,334 shares issued to the investor, and the Company refunded the $10,000 to the investor on July
14, 2020. The investor did not send the stock certificate to the Company and requested the Company not to cancel the stock certificate
as he would like to purchase the same 3,334 shares of common stock for $10,000. The Company has not cancelled the 3,334 shares of common
stock and recorded $10,000 as stock subscriptions receivable as of December 31, 2020. On February 20, 2020, an investor executed a stock
subscription agreement to purchase 20,000 shares of common stock of the Company at $2.00 per share. The investor paid $40,000 to the Company
on February 20, 2020. The Company issued the 20,000 shares of common stock to the investor on March 18, 2020. On March 18, 2020, an investor executed a stock subscription
agreement to purchase 200,000 shares of the Company’s common stock at $1.00 per share. The Company received the cash consideration
of $200,000 from the investor on March 25, 2020. The same investor agreed to purchase an additional 100,000 shares of common stock at
$1.00 per share, and the Company received the cash consideration of $100,000 on April 2, 2020. On April 17, 2020, the Company issued 300,000
shares of common stock to the investor for the purchase of shares pursuant to the terms of the stock subscription agreements. On November 6, 2020, two investors executed stock
subscription agreements to purchase 50,000 shares and 200,000 shares of common stock of the Company at $1.00 per share. The Company received
the cash consideration of $250,000 from the investors on November 6, 2020. The Company has not issued the 250,000 shares of common stock
to the investors and recorded as stock subscriptions received in advance as of December 31, 2020. As a result of all common stock issuances, the total
issued and outstanding shares of common stock were 26,944,598 and 26,611,264 shares, at December 31, 2020 and 2019, respectively. Preferred Stock No preferred stock was issued and outstanding as of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Income tax expense for the year ended December 31,
2020 and 2019 is summarized as follows.
December 31, December 31,
Deferred:
Federal $ (136,976 ) $ (128,682 )
State — —
Change in valuation allowance 136,976 128,682
Income tax expense (benefit) $ — $ — The following is a reconciliation of the provision
for income taxes at the U.S. federal income tax rate to the income taxes reflected in the Statement of Operations:
December 31, December 31,
Tax at statutory tax rate 21 % 21 %
State taxes — —
Other permanent items — —
Valuation allowance -21 % -21 %
Income tax expense — — The tax effects of temporary differences that gave
rise to significant portions of deferred tax assets and liabilities at December 31, 2020 and 2019 are as follows:
December 31, December 31,
Deferred tax assets:
Net operating loss carry forward $ 363,990 $ 227,015
Total gross deferred tax assets 363,990 227,015
Less: valuation allowance (363,990 ) (227,015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2017 Tax Cuts and Jobs Act
(the “Tax Reform Act”) was enacted into law and the new legislation contains several key tax provisions that impact the Company,
including a reduction of the corporate income tax rate to 21% effective for tax years beginning after December 31, 2017 and the Transition
Tax, among others. The staff of the US Securities and Exchange Commission (SEC) has recognized the complexity of reflecting the impacts
of the Tax Reform Act, and issued guidance in Staff Accounting Bulletin 118 (“SAB 118”) in December 2017, which clarifies
accounting for income taxes under ASC 740 if information is not yet available or complete and provides for up to a one-year period in
which to complete the required analyses and accounting (the measurement period). Adjustments to incomplete and unknown amounts will be
recorded and disclosed prospectively during the measurement period. The Company has completed the required analysis and accounting for
substantially all the effects. Except for the reduction of the income tax rate from 34% to 21%, there were no material impact on the Company’s
financial statements. At December 31, 2020 and 2019, the Company had accumulated
net operating losses of approximately $1,725,000 and $1,073,000, respectively, for U.S. federal and Delaware income tax purposes available
to offset future taxable incomes. The net operating losses generated in tax years prior to December 31, 2017, can be carry forward for
twenty years, whereas the net operating losses generated after December 31, 2017 can be carry forward indefinitely. Management determined
that it was unlikely that the Company’s deferred tax assets would be realized and have provided for a full valuation allowance associated
with the net deferred tax assets. At December 31, 2020 and
2019, the Company’s deferred income tax assets and valuation allowance were $363,990 and $227,015, respectively.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20, tax years 2019, 2018, and 2017 remain open for examination by the Internal Revenue Service and the Delaware Division
of Revenue. The Company has received no notice of audit from the Internal Revenue Service or the Delaware Division of Revenue for any
of the open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0 – SUBSEQUENT EVENTS Management has evaluated subsequent events through
May 25, 2021, the date the financial statements were available to be issued, noting the no items that would impact the accounting for
events or transactions in the current period or require additional disclosure. On April 2, 2021, the Company received a cash investment
of $41,000 from an investor to purchase 41,000 shares of the Company’s common stock at $1 per share. The Company has not issued
to the investor 41,000 shares of its common stock as of May 25, 2021. On May 17, 2021, an investor executed stock subscription
agreement to purchase 50,000 shares of the Company’s common stock at $1.00 per share. The Company has not received the cash consideration
of $50,000 from the investor as of May 25, 2021. The Company has not issued the 50,000 shares of its common stock to the investor as of
May 25, 2021. On May 23, 2021, an investor executed stock subscription
agreement to purchase 24,000 shares of the Company’s common stock at $2.00 per share. The Company has not received the cash consideration
of $48,000 from the investor as of May 25, 2021. The Company has not issued the 24,000 shares of its common stock to the investor as of
May 25, 2021. Service Agreement with E1G Since April 1, 2021 to May 25, 2020, the Company has
paid to E1G an additional cash consideration of $29,200 as the processing fees to initiate and establish BINs in selected countries.</t>
        </is>
      </c>
      <c r="C4" s="4" t="inlineStr">
        <is>
          <t>NOTE 11 – SUBSEQUENT EVENTS Management has evaluated subsequent events through
May 25, 2021, the date the financial statements were available to be issued, noting the following items would impact the accounting for
events or transactions in the current period or require additional disclosure. On November 6, 2020, two investors executed stock
subscription agreements to purchase 50,000 shares and 200,000 shares of common stock of the Company at $1.00 per share. The Company received
the cash consideration of $250,000 from the investors on November 6, 2020. On February 15, 2021, the Company issued the 250,000 shares
of common stock to the investors. On February 12, 2021, the Company received a cash
investment of $80,000 from an investor to purchase 80,000 shares of its common stock at $1 per share. The Company issued to the investor
80,000 shares of common stock on March 19, 2021. On April 2, 2021, the Company received a cash investment
of $41,000 from an investor to purchase 41,000 shares of the Company’s common stock at $1 per share. The Company has not issued
to the investor 41,000 shares of its common stock as of May 25, 2021. On May 17, 2021, an investor executed stock subscription
agreement to purchase 50,000 shares of the Company’s common stock at $1.00 per share. The Company has not received the cash consideration
of $50,000 from the investor as of May 25, 2021. The Company has not issued the 50,000 shares of its common stock to the investor as of
May 25, 2021. On May 23, 2021, an investor executed stock subscription
agreement to purchase 24,000 shares of the Company’s common stock at $2.00 per share. The Company has not received the cash consideration
of $48,000 from the investor as of May 25, 2021. The Company has not issued the 24,000 shares of its common stock to the investor as of
May 25, 2021. Service Agreement with E1G Since January 1, 2021 to May 25, 2020, the Company
has paid to E1G an additional cash consideration of $89,500 as the processing fees to initiate and establish BINs in selected count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 and Cash Equivalents</t>
        </is>
      </c>
      <c r="B5" s="4" t="inlineStr">
        <is>
          <t>Cash and Cash Equivalents The Company considers all highly liquid instruments
with maturity of three months or less at the time of issuance to be cash equivalents. The Company had a cash balance of $3,889 and $30,514
as of March 31, 2021 and December 31, 2020, respectively.</t>
        </is>
      </c>
      <c r="C5" s="4" t="inlineStr">
        <is>
          <t>Cash and Cash Equivalents The Company considers all highly liquid instruments
with maturity of three months or less at the time of issuance to be cash equivalents. The Company had a cash balance of $30,514 and $253,100
as of December 31, 2020 and 2019, respectively.</t>
        </is>
      </c>
    </row>
    <row r="6">
      <c r="A6" s="4" t="inlineStr">
        <is>
          <t>Earnings (Loss) Per Common Share</t>
        </is>
      </c>
      <c r="B6" s="4" t="inlineStr">
        <is>
          <t>Earnings (Loss) Per Common Share The Company computes earnings (loss) per share in
accordance with ASC 260, “ Earnings per Share”</t>
        </is>
      </c>
      <c r="C6" s="4" t="inlineStr">
        <is>
          <t>Earnings (Loss) Per Common Share The Company computes earnings (loss) per share in
accordance with ASC 260, “ Earnings per Share”</t>
        </is>
      </c>
    </row>
    <row r="7">
      <c r="A7" s="4" t="inlineStr">
        <is>
          <t>Fair value of Financial Instruments and Fair Value Measurements</t>
        </is>
      </c>
      <c r="B7" s="4" t="inlineStr">
        <is>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prepaid expenses, rent deposits and accrued liabilities. The Company believes that the recorded values of all the
financial instruments approximate their current fair values because of their nature and respective maturity dates or durations.</t>
        </is>
      </c>
      <c r="C7" s="4" t="inlineStr">
        <is>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prepaid expenses, rent deposits and accrued liabilities. The Company believes that the recorded values of all the
financial instruments approximate their current fair values because of their nature and respective maturity dates or durations.</t>
        </is>
      </c>
    </row>
    <row r="8">
      <c r="A8" s="4" t="inlineStr">
        <is>
          <t>Leases</t>
        </is>
      </c>
      <c r="B8" s="4" t="inlineStr">
        <is>
          <t>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is>
      </c>
      <c r="C8" s="4" t="inlineStr">
        <is>
          <t>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t>
        </is>
      </c>
    </row>
    <row r="9">
      <c r="A9" s="4" t="inlineStr">
        <is>
          <t>Income Taxes</t>
        </is>
      </c>
      <c r="B9" s="4" t="inlineStr">
        <is>
          <t>Income Taxes The Company accounts for income taxes using the asset
and liability method in accordance with ASC 740, “ Income Taxes” The Company follows the provisions of ASC 740-10,
“ Accounting for Uncertain Income Tax Positions</t>
        </is>
      </c>
      <c r="C9" s="4" t="inlineStr">
        <is>
          <t>Income Taxes The Company accounts for income taxes using the asset
and liability method in accordance with ASC 740, “ Income Taxes” The Company follows the provisions of ASC 740-10,
“ Accounting for Uncertain Income Tax Positions</t>
        </is>
      </c>
    </row>
    <row r="10">
      <c r="A10" s="4" t="inlineStr">
        <is>
          <t>Concentration of Credit Risk</t>
        </is>
      </c>
      <c r="B10" s="4" t="inlineStr">
        <is>
          <t>Concentration of Credit Risk The Company maintains its cash in bank and financial
institution deposits with balance in excess of federally insured limits of $250,000 insured by the Federal Deposit Insurance Corporation
(“FDIC”).The Company has not experienced any losses in such accounts. The amount exceeding FDIC insured limits was $0 and
$0 at March 31, 2021 and December 31, 2020, respectively.</t>
        </is>
      </c>
      <c r="C10" s="4" t="inlineStr">
        <is>
          <t>Concentration of Credit Risk The Company maintains its cash in bank and financial
institution deposits with balance in excess of federally insured limits of $250,000 insured by the Federal Deposit Insurance Corporation
(“FDIC”).The Company has not experienced any losses in such accounts. The amount exceeding FDIC insured limits was $0 and
$3,100 at December 31, 2020 and 2019, respectively.</t>
        </is>
      </c>
    </row>
    <row r="11">
      <c r="A11" s="4" t="inlineStr">
        <is>
          <t>Recent Accounting Pronouncements</t>
        </is>
      </c>
      <c r="B11" s="4" t="inlineStr">
        <is>
          <t>Recent Accounting Pronouncements In August 2020, the FASB issued ASU 2020-06, Debt—Debt
with Conversion and Other and Derivatives and Hedging—Contracts in Entity’s Own Equity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c r="C11" s="4" t="inlineStr">
        <is>
          <t>Recent Accounting Pronouncements Leases 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The Company adopted the new standard on January 1,
2019 using the modified retrospective approach. The Company has elected to apply the transition method that allows companies to continue
applying the guidance under the lease standard in effect at that time in the comparative periods presented in the financial statements
and recognize a cumulative-effect adjustment to the opening balance of retained earnings on the date of adoption. The Company also elected
the “package of practical expedients”, which permits us not to reassess under the new standard our prior conclusions about
lease identification, lease classification and initial direct costs. Results for reporting periods beginning after January
1, 2019 are presented under the new standard, while prior period amounts are not adjusted and continue to be reported under the accounting
standards in effect for the prior period. Upon adoption of the new lease standard, on January 1, 2019, the Company capitalized right-of-use
(“ROU”) assets of $124,524 and $132,485 of lease liabilities, within the Company’s balance sheets upon adoption. Additionally,
the Company reversed its deferred rent liability of $7,960, which upon adoption became a component of the right-of-use asset. The adoption
of this standard did not have an impact on the Company’s statement of operations or cash flows and did not result in a cumulative
catch-up adjustment to the opening balance of retained earning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Income tax expense for the year ended December 31,
2020 and 2019 is summarized as follows.
December 31, December 31,
Deferred:
Federal $ (136,976 ) $ (128,682 )
State — —
Change in valuation allowance 136,976 128,682
Income tax expense (benefit) $ — $ — </t>
        </is>
      </c>
    </row>
    <row r="5">
      <c r="A5" s="4" t="inlineStr">
        <is>
          <t>Schedule of Reconciliation of Provision for Income Taxes</t>
        </is>
      </c>
      <c r="B5" s="4" t="inlineStr">
        <is>
          <t xml:space="preserve">The following is a reconciliation of the provision
for income taxes at the U.S. federal income tax rate to the income taxes reflected in the Statement of Operations:
December 31, December 31,
Tax at statutory tax rate 21 % 21 %
State taxes — —
Other permanent items — —
Valuation allowance -21 % -21 %
Income tax expense — — </t>
        </is>
      </c>
    </row>
    <row r="6">
      <c r="A6" s="4" t="inlineStr">
        <is>
          <t>Schedule of Deferred Tax Assets and Liabilities</t>
        </is>
      </c>
      <c r="B6" s="4" t="inlineStr">
        <is>
          <t xml:space="preserve">The tax effects of temporary differences that gave
rise to significant portions of deferred tax assets and liabilities at December 31, 2020 and 2019 are as follows:
December 31, December 31,
Deferred tax assets:
Net operating loss carry forward $ 363,990 $ 227,015
Total gross deferred tax assets 363,990 227,015
Less: valuation allowance (363,990 ) (227,015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1</t>
        </is>
      </c>
      <c r="C1" s="2" t="inlineStr">
        <is>
          <t>Dec. 31, 2020</t>
        </is>
      </c>
      <c r="D1" s="2" t="inlineStr">
        <is>
          <t>Dec. 31, 2019</t>
        </is>
      </c>
    </row>
    <row r="2">
      <c r="A2" s="3" t="inlineStr">
        <is>
          <t>Current Assets</t>
        </is>
      </c>
    </row>
    <row r="3">
      <c r="A3" s="4" t="inlineStr">
        <is>
          <t>Cash</t>
        </is>
      </c>
      <c r="B3" s="5" t="n">
        <v>3889</v>
      </c>
      <c r="C3" s="5" t="n">
        <v>30514</v>
      </c>
      <c r="D3" s="5" t="n">
        <v>253100</v>
      </c>
    </row>
    <row r="4">
      <c r="A4" s="4" t="inlineStr">
        <is>
          <t>Prepaid expenses</t>
        </is>
      </c>
      <c r="B4" s="6" t="n">
        <v>1414205</v>
      </c>
      <c r="C4" s="6" t="n">
        <v>1346405</v>
      </c>
      <c r="D4" s="6" t="n">
        <v>1017280</v>
      </c>
    </row>
    <row r="5">
      <c r="A5" s="4" t="inlineStr">
        <is>
          <t>Rent deposit</t>
        </is>
      </c>
      <c r="B5" s="6" t="n">
        <v>25000</v>
      </c>
      <c r="C5" s="6" t="n">
        <v>25000</v>
      </c>
      <c r="D5" s="6" t="n">
        <v>25000</v>
      </c>
    </row>
    <row r="6">
      <c r="A6" s="4" t="inlineStr">
        <is>
          <t>Total Current Assets</t>
        </is>
      </c>
      <c r="B6" s="6" t="n">
        <v>1443094</v>
      </c>
      <c r="C6" s="6" t="n">
        <v>1401919</v>
      </c>
      <c r="D6" s="6" t="n">
        <v>1295380</v>
      </c>
    </row>
    <row r="7">
      <c r="A7" s="4" t="inlineStr">
        <is>
          <t>Total Assets</t>
        </is>
      </c>
      <c r="B7" s="6" t="n">
        <v>1443094</v>
      </c>
      <c r="C7" s="6" t="n">
        <v>1401919</v>
      </c>
      <c r="D7" s="6" t="n">
        <v>1295380</v>
      </c>
    </row>
    <row r="8">
      <c r="A8" s="3" t="inlineStr">
        <is>
          <t>Current Liabilities</t>
        </is>
      </c>
    </row>
    <row r="9">
      <c r="A9" s="4" t="inlineStr">
        <is>
          <t>Accrued liabilities</t>
        </is>
      </c>
      <c r="B9" s="6" t="n">
        <v>117341</v>
      </c>
      <c r="C9" s="6" t="n">
        <v>121070</v>
      </c>
      <c r="D9" s="6" t="n">
        <v>77474</v>
      </c>
    </row>
    <row r="10">
      <c r="A10" s="4" t="inlineStr">
        <is>
          <t>Accrued payroll - officer</t>
        </is>
      </c>
      <c r="B10" s="6" t="n">
        <v>600817</v>
      </c>
      <c r="C10" s="6" t="n">
        <v>534933</v>
      </c>
      <c r="D10" s="6" t="n">
        <v>291360</v>
      </c>
    </row>
    <row r="11">
      <c r="A11" s="4" t="inlineStr">
        <is>
          <t>Payable to officer</t>
        </is>
      </c>
      <c r="B11" s="6" t="n">
        <v>57181</v>
      </c>
      <c r="C11" s="6" t="n">
        <v>38782</v>
      </c>
      <c r="D11" s="4" t="inlineStr">
        <is>
          <t xml:space="preserve"> </t>
        </is>
      </c>
    </row>
    <row r="12">
      <c r="A12" s="4" t="inlineStr">
        <is>
          <t>Total Current Liabilities</t>
        </is>
      </c>
      <c r="B12" s="6" t="n">
        <v>775339</v>
      </c>
      <c r="C12" s="6" t="n">
        <v>694785</v>
      </c>
      <c r="D12" s="6" t="n">
        <v>368834</v>
      </c>
    </row>
    <row r="13">
      <c r="A13" s="4" t="inlineStr">
        <is>
          <t>Total Liabilities</t>
        </is>
      </c>
      <c r="B13" s="6" t="n">
        <v>775339</v>
      </c>
      <c r="C13" s="6" t="n">
        <v>694785</v>
      </c>
      <c r="D13" s="6" t="n">
        <v>368834</v>
      </c>
    </row>
    <row r="14">
      <c r="A14" s="4" t="inlineStr">
        <is>
          <t>Commitments and Contingencies</t>
        </is>
      </c>
      <c r="C14" s="4" t="inlineStr">
        <is>
          <t xml:space="preserve"> </t>
        </is>
      </c>
      <c r="D14" s="4" t="inlineStr">
        <is>
          <t xml:space="preserve"> </t>
        </is>
      </c>
    </row>
    <row r="15">
      <c r="A15" s="3" t="inlineStr">
        <is>
          <t>Stockholders' Equity</t>
        </is>
      </c>
    </row>
    <row r="16">
      <c r="A16" s="4" t="inlineStr">
        <is>
          <t>Preferred stock, $0.0001 par value, 20,000,000 shares authorized; none issued and outstanding at March 31, 2021 and December 31, 2020, respectively</t>
        </is>
      </c>
      <c r="B16" s="4" t="inlineStr">
        <is>
          <t xml:space="preserve"> </t>
        </is>
      </c>
      <c r="C16" s="4" t="inlineStr">
        <is>
          <t xml:space="preserve"> </t>
        </is>
      </c>
      <c r="D16" s="4" t="inlineStr">
        <is>
          <t xml:space="preserve"> </t>
        </is>
      </c>
    </row>
    <row r="17">
      <c r="A17" s="4" t="inlineStr">
        <is>
          <t>Common stock, $0.0001 par value, 100,000,000 shares authorized; 27,274,598 shares and 26,944,598 shares issued and outstanding at March 31, 2021 and December 31, 2020, respectively</t>
        </is>
      </c>
      <c r="B17" s="6" t="n">
        <v>2728</v>
      </c>
      <c r="C17" s="6" t="n">
        <v>2695</v>
      </c>
      <c r="D17" s="6" t="n">
        <v>2661</v>
      </c>
    </row>
    <row r="18">
      <c r="A18" s="4" t="inlineStr">
        <is>
          <t>Additional paid-in capital</t>
        </is>
      </c>
      <c r="B18" s="6" t="n">
        <v>3125835</v>
      </c>
      <c r="C18" s="6" t="n">
        <v>2795868</v>
      </c>
      <c r="D18" s="6" t="n">
        <v>2425902</v>
      </c>
    </row>
    <row r="19">
      <c r="A19" s="4" t="inlineStr">
        <is>
          <t>Stock subscriptions received in advance</t>
        </is>
      </c>
      <c r="B19" s="6" t="n">
        <v>100000</v>
      </c>
      <c r="C19" s="6" t="n">
        <v>250000</v>
      </c>
      <c r="D19" s="4" t="inlineStr">
        <is>
          <t xml:space="preserve"> </t>
        </is>
      </c>
    </row>
    <row r="20">
      <c r="A20" s="4" t="inlineStr">
        <is>
          <t>Stock subscriptions receivable</t>
        </is>
      </c>
      <c r="B20" s="6" t="n">
        <v>-130000</v>
      </c>
      <c r="C20" s="6" t="n">
        <v>-140000</v>
      </c>
      <c r="D20" s="6" t="n">
        <v>-130000</v>
      </c>
    </row>
    <row r="21">
      <c r="A21" s="4" t="inlineStr">
        <is>
          <t>Accumulated deficit</t>
        </is>
      </c>
      <c r="B21" s="6" t="n">
        <v>-2430808</v>
      </c>
      <c r="C21" s="6" t="n">
        <v>-2201429</v>
      </c>
      <c r="D21" s="6" t="n">
        <v>-1372017</v>
      </c>
    </row>
    <row r="22">
      <c r="A22" s="4" t="inlineStr">
        <is>
          <t>Total Stockholders' Equity</t>
        </is>
      </c>
      <c r="B22" s="6" t="n">
        <v>667755</v>
      </c>
      <c r="C22" s="6" t="n">
        <v>707134</v>
      </c>
      <c r="D22" s="6" t="n">
        <v>926546</v>
      </c>
    </row>
    <row r="23">
      <c r="A23" s="4" t="inlineStr">
        <is>
          <t>Total Liabilities and Stockholders' Equity</t>
        </is>
      </c>
      <c r="B23" s="5" t="n">
        <v>1443094</v>
      </c>
      <c r="C23" s="5" t="n">
        <v>1401919</v>
      </c>
      <c r="D23" s="5" t="n">
        <v>1295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ature of Operations, Basis of Presentation and Going Concern (Details Narrative) - USD ($)</t>
        </is>
      </c>
      <c r="B1" s="2" t="inlineStr">
        <is>
          <t>May 25, 2021</t>
        </is>
      </c>
      <c r="C1" s="2" t="inlineStr">
        <is>
          <t>May 12, 2021</t>
        </is>
      </c>
      <c r="D1" s="2" t="inlineStr">
        <is>
          <t>Oct. 10, 2019</t>
        </is>
      </c>
      <c r="E1" s="2" t="inlineStr">
        <is>
          <t>Mar. 31, 2021</t>
        </is>
      </c>
      <c r="F1" s="2" t="inlineStr">
        <is>
          <t>Mar. 31, 2020</t>
        </is>
      </c>
      <c r="G1" s="2" t="inlineStr">
        <is>
          <t>Dec. 31, 2020</t>
        </is>
      </c>
      <c r="H1" s="2" t="inlineStr">
        <is>
          <t>Dec. 31, 2019</t>
        </is>
      </c>
    </row>
    <row r="2">
      <c r="A2" s="4" t="inlineStr">
        <is>
          <t>Common stock, shares issued</t>
        </is>
      </c>
      <c r="E2" s="6" t="n">
        <v>27274598</v>
      </c>
      <c r="G2" s="6" t="n">
        <v>27274598</v>
      </c>
      <c r="H2" s="6" t="n">
        <v>26611264</v>
      </c>
    </row>
    <row r="3">
      <c r="A3" s="4" t="inlineStr">
        <is>
          <t>Common stock, shares outstanding</t>
        </is>
      </c>
      <c r="E3" s="6" t="n">
        <v>26944598</v>
      </c>
      <c r="G3" s="6" t="n">
        <v>26944598</v>
      </c>
      <c r="H3" s="6" t="n">
        <v>26611264</v>
      </c>
    </row>
    <row r="4">
      <c r="A4" s="4" t="inlineStr">
        <is>
          <t>Number of common stock issued</t>
        </is>
      </c>
      <c r="D4" s="6" t="n">
        <v>1125000</v>
      </c>
    </row>
    <row r="5">
      <c r="A5" s="4" t="inlineStr">
        <is>
          <t>Net loss</t>
        </is>
      </c>
      <c r="E5" s="5" t="n">
        <v>-229379</v>
      </c>
      <c r="F5" s="5" t="n">
        <v>-202745</v>
      </c>
      <c r="G5" s="5" t="n">
        <v>-829412</v>
      </c>
      <c r="H5" s="5" t="n">
        <v>-782831</v>
      </c>
    </row>
    <row r="6">
      <c r="A6" s="4" t="inlineStr">
        <is>
          <t>Net cash used in operating activities</t>
        </is>
      </c>
      <c r="E6" s="6" t="n">
        <v>235023</v>
      </c>
      <c r="F6" s="5" t="n">
        <v>237408</v>
      </c>
      <c r="G6" s="6" t="n">
        <v>871368</v>
      </c>
      <c r="H6" s="6" t="n">
        <v>1303291</v>
      </c>
    </row>
    <row r="7">
      <c r="A7" s="4" t="inlineStr">
        <is>
          <t>Accumulated deficit</t>
        </is>
      </c>
      <c r="E7" s="5" t="n">
        <v>-2430808</v>
      </c>
      <c r="G7" s="5" t="n">
        <v>-2201429</v>
      </c>
      <c r="H7" s="5" t="n">
        <v>-1372017</v>
      </c>
    </row>
    <row r="8">
      <c r="A8" s="4" t="inlineStr">
        <is>
          <t>Common Stock [Member]</t>
        </is>
      </c>
    </row>
    <row r="9">
      <c r="A9" s="4" t="inlineStr">
        <is>
          <t>Number of common stock issued</t>
        </is>
      </c>
      <c r="E9" s="6" t="n">
        <v>250000</v>
      </c>
      <c r="G9" s="6" t="n">
        <v>330000</v>
      </c>
      <c r="H9" s="6" t="n">
        <v>5611264</v>
      </c>
    </row>
    <row r="10">
      <c r="A10" s="4" t="inlineStr">
        <is>
          <t>Net loss</t>
        </is>
      </c>
      <c r="G10" s="4" t="inlineStr">
        <is>
          <t xml:space="preserve"> </t>
        </is>
      </c>
      <c r="H10" s="4" t="inlineStr">
        <is>
          <t xml:space="preserve"> </t>
        </is>
      </c>
    </row>
    <row r="11">
      <c r="A11" s="4" t="inlineStr">
        <is>
          <t>Subsequent Event [Member] | Common Stock [Member]</t>
        </is>
      </c>
    </row>
    <row r="12">
      <c r="A12" s="4" t="inlineStr">
        <is>
          <t>Common stock, shares issued</t>
        </is>
      </c>
      <c r="B12" s="6" t="n">
        <v>27274598</v>
      </c>
      <c r="C12" s="6" t="n">
        <v>26944598</v>
      </c>
    </row>
    <row r="13">
      <c r="A13" s="4" t="inlineStr">
        <is>
          <t>Common stock, shares outstanding</t>
        </is>
      </c>
      <c r="B13" s="6" t="n">
        <v>27274598</v>
      </c>
      <c r="C13" s="6" t="n">
        <v>26944598</v>
      </c>
    </row>
    <row r="14">
      <c r="A14" s="4" t="inlineStr">
        <is>
          <t>Subsequent Event [Member] | Common Stock [Member] | Board of Director and Founder [Member]</t>
        </is>
      </c>
    </row>
    <row r="15">
      <c r="A15" s="4" t="inlineStr">
        <is>
          <t>Number of common stock issued</t>
        </is>
      </c>
      <c r="B15" s="6" t="n">
        <v>20000000</v>
      </c>
      <c r="C15" s="6" t="n">
        <v>20000000</v>
      </c>
    </row>
    <row r="16">
      <c r="A16" s="4" t="inlineStr">
        <is>
          <t>Percentage of total shares issued and outstanding</t>
        </is>
      </c>
      <c r="B16" s="4" t="inlineStr">
        <is>
          <t>73.33%</t>
        </is>
      </c>
      <c r="C16" s="4" t="inlineStr">
        <is>
          <t>74.2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ature of Operations, Basis of Presentation and Going Concern (Details Narrative) (10-K) - USD ($)</t>
        </is>
      </c>
      <c r="B1" s="2" t="inlineStr">
        <is>
          <t>May 25, 2021</t>
        </is>
      </c>
      <c r="C1" s="2" t="inlineStr">
        <is>
          <t>May 12, 2021</t>
        </is>
      </c>
      <c r="D1" s="2" t="inlineStr">
        <is>
          <t>Oct. 10, 2019</t>
        </is>
      </c>
      <c r="E1" s="2" t="inlineStr">
        <is>
          <t>Mar. 31, 2021</t>
        </is>
      </c>
      <c r="F1" s="2" t="inlineStr">
        <is>
          <t>Mar. 31, 2020</t>
        </is>
      </c>
      <c r="G1" s="2" t="inlineStr">
        <is>
          <t>Dec. 31, 2020</t>
        </is>
      </c>
      <c r="H1" s="2" t="inlineStr">
        <is>
          <t>Dec. 31, 2019</t>
        </is>
      </c>
    </row>
    <row r="2">
      <c r="A2" s="4" t="inlineStr">
        <is>
          <t>Common stock, shares issued</t>
        </is>
      </c>
      <c r="E2" s="6" t="n">
        <v>27274598</v>
      </c>
      <c r="G2" s="6" t="n">
        <v>27274598</v>
      </c>
      <c r="H2" s="6" t="n">
        <v>26611264</v>
      </c>
    </row>
    <row r="3">
      <c r="A3" s="4" t="inlineStr">
        <is>
          <t>Common stock, shares outstanding</t>
        </is>
      </c>
      <c r="E3" s="6" t="n">
        <v>26944598</v>
      </c>
      <c r="G3" s="6" t="n">
        <v>26944598</v>
      </c>
      <c r="H3" s="6" t="n">
        <v>26611264</v>
      </c>
    </row>
    <row r="4">
      <c r="A4" s="4" t="inlineStr">
        <is>
          <t>Number of common stock issued</t>
        </is>
      </c>
      <c r="D4" s="6" t="n">
        <v>1125000</v>
      </c>
    </row>
    <row r="5">
      <c r="A5" s="4" t="inlineStr">
        <is>
          <t>Net loss</t>
        </is>
      </c>
      <c r="E5" s="5" t="n">
        <v>-229379</v>
      </c>
      <c r="F5" s="5" t="n">
        <v>-202745</v>
      </c>
      <c r="G5" s="5" t="n">
        <v>-829412</v>
      </c>
      <c r="H5" s="5" t="n">
        <v>-782831</v>
      </c>
    </row>
    <row r="6">
      <c r="A6" s="4" t="inlineStr">
        <is>
          <t>Net cash used in operating activities</t>
        </is>
      </c>
      <c r="E6" s="6" t="n">
        <v>235023</v>
      </c>
      <c r="F6" s="5" t="n">
        <v>237408</v>
      </c>
      <c r="G6" s="6" t="n">
        <v>871368</v>
      </c>
      <c r="H6" s="6" t="n">
        <v>1303291</v>
      </c>
    </row>
    <row r="7">
      <c r="A7" s="4" t="inlineStr">
        <is>
          <t>Accumulated deficit</t>
        </is>
      </c>
      <c r="E7" s="5" t="n">
        <v>-2430808</v>
      </c>
      <c r="G7" s="5" t="n">
        <v>-2201429</v>
      </c>
      <c r="H7" s="5" t="n">
        <v>-1372017</v>
      </c>
    </row>
    <row r="8">
      <c r="A8" s="4" t="inlineStr">
        <is>
          <t>Common Stock [Member]</t>
        </is>
      </c>
    </row>
    <row r="9">
      <c r="A9" s="4" t="inlineStr">
        <is>
          <t>Number of common stock issued</t>
        </is>
      </c>
      <c r="E9" s="6" t="n">
        <v>250000</v>
      </c>
      <c r="G9" s="6" t="n">
        <v>330000</v>
      </c>
      <c r="H9" s="6" t="n">
        <v>5611264</v>
      </c>
    </row>
    <row r="10">
      <c r="A10" s="4" t="inlineStr">
        <is>
          <t>Net loss</t>
        </is>
      </c>
      <c r="G10" s="4" t="inlineStr">
        <is>
          <t xml:space="preserve"> </t>
        </is>
      </c>
      <c r="H10" s="4" t="inlineStr">
        <is>
          <t xml:space="preserve"> </t>
        </is>
      </c>
    </row>
    <row r="11">
      <c r="A11" s="4" t="inlineStr">
        <is>
          <t>Subsequent Event [Member] | Common Stock [Member]</t>
        </is>
      </c>
    </row>
    <row r="12">
      <c r="A12" s="4" t="inlineStr">
        <is>
          <t>Common stock, shares issued</t>
        </is>
      </c>
      <c r="B12" s="6" t="n">
        <v>27274598</v>
      </c>
      <c r="C12" s="6" t="n">
        <v>26944598</v>
      </c>
    </row>
    <row r="13">
      <c r="A13" s="4" t="inlineStr">
        <is>
          <t>Common stock, shares outstanding</t>
        </is>
      </c>
      <c r="B13" s="6" t="n">
        <v>27274598</v>
      </c>
      <c r="C13" s="6" t="n">
        <v>26944598</v>
      </c>
    </row>
    <row r="14">
      <c r="A14" s="4" t="inlineStr">
        <is>
          <t>Subsequent Event [Member] | Common Stock [Member] | Board of Director and Founder [Member]</t>
        </is>
      </c>
    </row>
    <row r="15">
      <c r="A15" s="4" t="inlineStr">
        <is>
          <t>Number of common stock issued</t>
        </is>
      </c>
      <c r="B15" s="6" t="n">
        <v>20000000</v>
      </c>
      <c r="C15" s="6" t="n">
        <v>20000000</v>
      </c>
    </row>
    <row r="16">
      <c r="A16" s="4" t="inlineStr">
        <is>
          <t>Percentage of total shares issued and outstanding</t>
        </is>
      </c>
      <c r="B16" s="4" t="inlineStr">
        <is>
          <t>73.33%</t>
        </is>
      </c>
      <c r="C16" s="4" t="inlineStr">
        <is>
          <t>74.23%</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Mar. 31, 2021</t>
        </is>
      </c>
      <c r="C1" s="2" t="inlineStr">
        <is>
          <t>Dec. 31, 2020</t>
        </is>
      </c>
      <c r="D1" s="2" t="inlineStr">
        <is>
          <t>Dec. 31, 2019</t>
        </is>
      </c>
    </row>
    <row r="2">
      <c r="A2" s="3" t="inlineStr">
        <is>
          <t>Accounting Policies [Abstract]</t>
        </is>
      </c>
    </row>
    <row r="3">
      <c r="A3" s="4" t="inlineStr">
        <is>
          <t>Cash</t>
        </is>
      </c>
      <c r="B3" s="5" t="n">
        <v>3889</v>
      </c>
      <c r="C3" s="5" t="n">
        <v>30514</v>
      </c>
      <c r="D3" s="5" t="n">
        <v>253100</v>
      </c>
    </row>
    <row r="4">
      <c r="A4" s="4" t="inlineStr">
        <is>
          <t>Cash insured FDIC amount</t>
        </is>
      </c>
      <c r="C4" s="6" t="n">
        <v>250000</v>
      </c>
    </row>
    <row r="5">
      <c r="A5" s="4" t="inlineStr">
        <is>
          <t>Amount exceeding FDIC insured limits</t>
        </is>
      </c>
      <c r="B5" s="5" t="n">
        <v>0</v>
      </c>
      <c r="C5" s="5" t="n">
        <v>0</v>
      </c>
      <c r="D5" s="5" t="n">
        <v>3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Narrative) (10-K) - USD ($)</t>
        </is>
      </c>
      <c r="B1" s="2" t="inlineStr">
        <is>
          <t>Mar. 31, 2021</t>
        </is>
      </c>
      <c r="C1" s="2" t="inlineStr">
        <is>
          <t>Dec. 31, 2020</t>
        </is>
      </c>
      <c r="D1" s="2" t="inlineStr">
        <is>
          <t>Dec. 31, 2019</t>
        </is>
      </c>
      <c r="E1" s="2" t="inlineStr">
        <is>
          <t>Jan. 02, 2019</t>
        </is>
      </c>
    </row>
    <row r="2">
      <c r="A2" s="3" t="inlineStr">
        <is>
          <t>Accounting Policies [Abstract]</t>
        </is>
      </c>
    </row>
    <row r="3">
      <c r="A3" s="4" t="inlineStr">
        <is>
          <t>Cash</t>
        </is>
      </c>
      <c r="B3" s="5" t="n">
        <v>3889</v>
      </c>
      <c r="C3" s="5" t="n">
        <v>30514</v>
      </c>
      <c r="D3" s="5" t="n">
        <v>253100</v>
      </c>
    </row>
    <row r="4">
      <c r="A4" s="4" t="inlineStr">
        <is>
          <t>Cash insured fdic amount</t>
        </is>
      </c>
      <c r="C4" s="6" t="n">
        <v>250000</v>
      </c>
    </row>
    <row r="5">
      <c r="A5" s="4" t="inlineStr">
        <is>
          <t>Amount exceeding fdic insured limits</t>
        </is>
      </c>
      <c r="B5" s="5" t="n">
        <v>0</v>
      </c>
      <c r="C5" s="5" t="n">
        <v>0</v>
      </c>
      <c r="D5" s="5" t="n">
        <v>3100</v>
      </c>
    </row>
    <row r="6">
      <c r="A6" s="4" t="inlineStr">
        <is>
          <t>Operating lease right-of-use asset</t>
        </is>
      </c>
      <c r="E6" s="5" t="n">
        <v>124524</v>
      </c>
    </row>
    <row r="7">
      <c r="A7" s="4" t="inlineStr">
        <is>
          <t>Operating lease liabilities</t>
        </is>
      </c>
      <c r="E7" s="6" t="n">
        <v>132485</v>
      </c>
    </row>
    <row r="8">
      <c r="A8" s="4" t="inlineStr">
        <is>
          <t>Deferred rent liability</t>
        </is>
      </c>
      <c r="E8" s="5" t="n">
        <v>796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Details Narrative) - Endless One Global [Member] - USD ($)</t>
        </is>
      </c>
      <c r="B1" s="2" t="inlineStr">
        <is>
          <t>Mar. 31, 2021</t>
        </is>
      </c>
      <c r="C1" s="2" t="inlineStr">
        <is>
          <t>Dec. 31, 2020</t>
        </is>
      </c>
      <c r="D1" s="2" t="inlineStr">
        <is>
          <t>Dec. 31, 2019</t>
        </is>
      </c>
    </row>
    <row r="2">
      <c r="A2" s="4" t="inlineStr">
        <is>
          <t>Prepaid expense</t>
        </is>
      </c>
      <c r="B2" s="5" t="n">
        <v>1335255</v>
      </c>
      <c r="C2" s="5" t="n">
        <v>1274955</v>
      </c>
      <c r="D2" s="5" t="n">
        <v>959780</v>
      </c>
    </row>
    <row r="3">
      <c r="A3" s="4" t="inlineStr">
        <is>
          <t>Prepaid rent</t>
        </is>
      </c>
      <c r="B3" s="6" t="n">
        <v>25000</v>
      </c>
      <c r="C3" s="6" t="n">
        <v>25000</v>
      </c>
    </row>
    <row r="4">
      <c r="A4" s="4" t="inlineStr">
        <is>
          <t>Prepaid consulting fees</t>
        </is>
      </c>
      <c r="B4" s="6" t="n">
        <v>7500</v>
      </c>
      <c r="C4" s="6" t="n">
        <v>0</v>
      </c>
    </row>
    <row r="5">
      <c r="A5" s="4" t="inlineStr">
        <is>
          <t>Vendor [Member] | Mobile and Web Applications [Member]</t>
        </is>
      </c>
    </row>
    <row r="6">
      <c r="A6" s="4" t="inlineStr">
        <is>
          <t>Prepaid expense</t>
        </is>
      </c>
      <c r="B6" s="5" t="n">
        <v>71450</v>
      </c>
      <c r="C6" s="5" t="n">
        <v>71450</v>
      </c>
      <c r="D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Details Narrative) (10-K) - Endless One Global [Member] - USD ($)</t>
        </is>
      </c>
      <c r="B1" s="2" t="inlineStr">
        <is>
          <t>Mar. 31, 2021</t>
        </is>
      </c>
      <c r="C1" s="2" t="inlineStr">
        <is>
          <t>Dec. 31, 2020</t>
        </is>
      </c>
      <c r="D1" s="2" t="inlineStr">
        <is>
          <t>Dec. 31, 2019</t>
        </is>
      </c>
    </row>
    <row r="2">
      <c r="A2" s="4" t="inlineStr">
        <is>
          <t>Prepaid expense</t>
        </is>
      </c>
      <c r="B2" s="5" t="n">
        <v>1335255</v>
      </c>
      <c r="C2" s="5" t="n">
        <v>1274955</v>
      </c>
      <c r="D2" s="5" t="n">
        <v>959780</v>
      </c>
    </row>
    <row r="3">
      <c r="A3" s="4" t="inlineStr">
        <is>
          <t>Prepaid rent</t>
        </is>
      </c>
      <c r="B3" s="6" t="n">
        <v>25000</v>
      </c>
      <c r="C3" s="6" t="n">
        <v>25000</v>
      </c>
    </row>
    <row r="4">
      <c r="A4" s="4" t="inlineStr">
        <is>
          <t>Prepaid consulting fees</t>
        </is>
      </c>
      <c r="B4" s="6" t="n">
        <v>7500</v>
      </c>
      <c r="C4" s="6" t="n">
        <v>0</v>
      </c>
    </row>
    <row r="5">
      <c r="A5" s="4" t="inlineStr">
        <is>
          <t>Vendor [Member] | Mobile and Web Applications [Member]</t>
        </is>
      </c>
    </row>
    <row r="6">
      <c r="A6" s="4" t="inlineStr">
        <is>
          <t>Prepaid expense</t>
        </is>
      </c>
      <c r="B6" s="5" t="n">
        <v>71450</v>
      </c>
      <c r="C6" s="5" t="n">
        <v>71450</v>
      </c>
      <c r="D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Liabilities (Details Narrative) - USD ($)</t>
        </is>
      </c>
      <c r="B1" s="2" t="inlineStr">
        <is>
          <t>Mar. 31, 2021</t>
        </is>
      </c>
      <c r="C1" s="2" t="inlineStr">
        <is>
          <t>Dec. 31, 2020</t>
        </is>
      </c>
      <c r="D1" s="2" t="inlineStr">
        <is>
          <t>Dec. 31, 2019</t>
        </is>
      </c>
    </row>
    <row r="2">
      <c r="A2" s="3" t="inlineStr">
        <is>
          <t>Payables and Accruals [Abstract]</t>
        </is>
      </c>
    </row>
    <row r="3">
      <c r="A3" s="4" t="inlineStr">
        <is>
          <t>Accrued professional fees, rent, payroll taxes and franchise taxes</t>
        </is>
      </c>
      <c r="B3" s="5" t="n">
        <v>117341</v>
      </c>
      <c r="C3" s="5" t="n">
        <v>121070</v>
      </c>
      <c r="D3" s="5" t="n">
        <v>774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Liabilities (Details Narrative) (10-K) - USD ($)</t>
        </is>
      </c>
      <c r="B1" s="2" t="inlineStr">
        <is>
          <t>Mar. 31, 2021</t>
        </is>
      </c>
      <c r="C1" s="2" t="inlineStr">
        <is>
          <t>Dec. 31, 2020</t>
        </is>
      </c>
      <c r="D1" s="2" t="inlineStr">
        <is>
          <t>Dec. 31, 2019</t>
        </is>
      </c>
    </row>
    <row r="2">
      <c r="A2" s="3" t="inlineStr">
        <is>
          <t>Payables and Accruals [Abstract]</t>
        </is>
      </c>
    </row>
    <row r="3">
      <c r="A3" s="4" t="inlineStr">
        <is>
          <t>Accrued professional fees, rent, payroll taxes and franchise taxes</t>
        </is>
      </c>
      <c r="B3" s="5" t="n">
        <v>117341</v>
      </c>
      <c r="C3" s="5" t="n">
        <v>121070</v>
      </c>
      <c r="D3" s="5" t="n">
        <v>774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Accrued Payroll - Officer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Chief Executive Officer [Member]</t>
        </is>
      </c>
    </row>
    <row r="4">
      <c r="A4" s="4" t="inlineStr">
        <is>
          <t>Accrued and unpaid payroll liability</t>
        </is>
      </c>
      <c r="B4" s="5" t="n">
        <v>600817</v>
      </c>
      <c r="D4" s="5" t="n">
        <v>534933</v>
      </c>
      <c r="E4" s="5" t="n">
        <v>291360</v>
      </c>
    </row>
    <row r="5">
      <c r="A5" s="4" t="inlineStr">
        <is>
          <t>Cash compensation</t>
        </is>
      </c>
      <c r="B5" s="6" t="n">
        <v>0</v>
      </c>
      <c r="D5" s="6" t="n">
        <v>0</v>
      </c>
    </row>
    <row r="6">
      <c r="A6" s="4" t="inlineStr">
        <is>
          <t>Officer [Member]</t>
        </is>
      </c>
    </row>
    <row r="7">
      <c r="A7" s="4" t="inlineStr">
        <is>
          <t>Payroll expense</t>
        </is>
      </c>
      <c r="B7" s="5" t="n">
        <v>65885</v>
      </c>
      <c r="C7" s="5" t="n">
        <v>59895</v>
      </c>
      <c r="D7" s="5" t="n">
        <v>243573</v>
      </c>
      <c r="E7" s="6" t="n">
        <v>217800</v>
      </c>
    </row>
    <row r="8">
      <c r="A8" s="4" t="inlineStr">
        <is>
          <t>Cash compensation</t>
        </is>
      </c>
      <c r="E8" s="5" t="n">
        <v>3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Payroll - Officer (Details Narrative) (10-K) - USD ($)</t>
        </is>
      </c>
      <c r="B1" s="2" t="inlineStr">
        <is>
          <t>Oct. 10, 2019</t>
        </is>
      </c>
      <c r="C1" s="2" t="inlineStr">
        <is>
          <t>Jan. 14, 2019</t>
        </is>
      </c>
      <c r="D1" s="2" t="inlineStr">
        <is>
          <t>Mar. 31, 2021</t>
        </is>
      </c>
      <c r="E1" s="2" t="inlineStr">
        <is>
          <t>Mar. 31, 2020</t>
        </is>
      </c>
      <c r="F1" s="2" t="inlineStr">
        <is>
          <t>Dec. 31, 2020</t>
        </is>
      </c>
      <c r="G1" s="2" t="inlineStr">
        <is>
          <t>Dec. 31, 2019</t>
        </is>
      </c>
    </row>
    <row r="2">
      <c r="A2" s="4" t="inlineStr">
        <is>
          <t>Number of common stock issued</t>
        </is>
      </c>
      <c r="B2" s="6" t="n">
        <v>1125000</v>
      </c>
    </row>
    <row r="3">
      <c r="A3" s="4" t="inlineStr">
        <is>
          <t>Value of common stock issued</t>
        </is>
      </c>
      <c r="D3" s="4" t="inlineStr">
        <is>
          <t xml:space="preserve"> </t>
        </is>
      </c>
      <c r="F3" s="5" t="n">
        <v>360000</v>
      </c>
      <c r="G3" s="5" t="n">
        <v>1231751</v>
      </c>
    </row>
    <row r="4">
      <c r="A4" s="4" t="inlineStr">
        <is>
          <t>Chief Executive Officer [Member]</t>
        </is>
      </c>
    </row>
    <row r="5">
      <c r="A5" s="4" t="inlineStr">
        <is>
          <t>Accrued and unpaid payroll liability</t>
        </is>
      </c>
      <c r="D5" s="6" t="n">
        <v>600817</v>
      </c>
      <c r="F5" s="6" t="n">
        <v>534933</v>
      </c>
      <c r="G5" s="6" t="n">
        <v>291360</v>
      </c>
    </row>
    <row r="6">
      <c r="A6" s="4" t="inlineStr">
        <is>
          <t>Cash compensation</t>
        </is>
      </c>
      <c r="D6" s="6" t="n">
        <v>0</v>
      </c>
      <c r="F6" s="6" t="n">
        <v>0</v>
      </c>
    </row>
    <row r="7">
      <c r="A7" s="4" t="inlineStr">
        <is>
          <t>Officer [Member]</t>
        </is>
      </c>
    </row>
    <row r="8">
      <c r="A8" s="4" t="inlineStr">
        <is>
          <t>Payroll expense</t>
        </is>
      </c>
      <c r="D8" s="5" t="n">
        <v>65885</v>
      </c>
      <c r="E8" s="5" t="n">
        <v>59895</v>
      </c>
      <c r="F8" s="6" t="n">
        <v>243573</v>
      </c>
      <c r="G8" s="6" t="n">
        <v>217800</v>
      </c>
    </row>
    <row r="9">
      <c r="A9" s="4" t="inlineStr">
        <is>
          <t>Proceeds from related party debt</t>
        </is>
      </c>
      <c r="F9" s="5" t="n">
        <v>0</v>
      </c>
    </row>
    <row r="10">
      <c r="A10" s="4" t="inlineStr">
        <is>
          <t>Cash compensation</t>
        </is>
      </c>
      <c r="G10" s="5" t="n">
        <v>3500</v>
      </c>
    </row>
    <row r="11">
      <c r="A11" s="4" t="inlineStr">
        <is>
          <t>Number of common stock issued</t>
        </is>
      </c>
      <c r="C11" s="6" t="n">
        <v>12000000</v>
      </c>
      <c r="G11" s="6" t="n">
        <v>12000000</v>
      </c>
    </row>
    <row r="12">
      <c r="A12" s="4" t="inlineStr">
        <is>
          <t>Value of common stock issued</t>
        </is>
      </c>
      <c r="G12" s="5" t="n">
        <v>1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Mar. 31, 2021</t>
        </is>
      </c>
      <c r="C1" s="2" t="inlineStr">
        <is>
          <t>Dec. 31, 2020</t>
        </is>
      </c>
      <c r="D1" s="2" t="inlineStr">
        <is>
          <t>Dec. 31, 2019</t>
        </is>
      </c>
    </row>
    <row r="2">
      <c r="A2" s="3" t="inlineStr">
        <is>
          <t>Statement of Financial Position [Abstract]</t>
        </is>
      </c>
    </row>
    <row r="3">
      <c r="A3" s="4" t="inlineStr">
        <is>
          <t>Preferred stock, par value</t>
        </is>
      </c>
      <c r="B3" s="7" t="n">
        <v>0.0001</v>
      </c>
      <c r="C3" s="7" t="n">
        <v>0.0001</v>
      </c>
      <c r="D3" s="7" t="n">
        <v>0.0001</v>
      </c>
    </row>
    <row r="4">
      <c r="A4" s="4" t="inlineStr">
        <is>
          <t>Preferred stock, shares authorized</t>
        </is>
      </c>
      <c r="B4" s="6" t="n">
        <v>20000000</v>
      </c>
      <c r="C4" s="6" t="n">
        <v>20000000</v>
      </c>
      <c r="D4" s="6" t="n">
        <v>2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t>
        </is>
      </c>
      <c r="B7" s="7" t="n">
        <v>0.0001</v>
      </c>
      <c r="C7" s="7" t="n">
        <v>0.0001</v>
      </c>
      <c r="D7" s="7" t="n">
        <v>0.0001</v>
      </c>
    </row>
    <row r="8">
      <c r="A8" s="4" t="inlineStr">
        <is>
          <t>Common stock, shares authorized</t>
        </is>
      </c>
      <c r="B8" s="6" t="n">
        <v>100000000</v>
      </c>
      <c r="C8" s="6" t="n">
        <v>100000000</v>
      </c>
      <c r="D8" s="6" t="n">
        <v>100000000</v>
      </c>
    </row>
    <row r="9">
      <c r="A9" s="4" t="inlineStr">
        <is>
          <t>Common stock, shares issued</t>
        </is>
      </c>
      <c r="B9" s="6" t="n">
        <v>27274598</v>
      </c>
      <c r="C9" s="6" t="n">
        <v>27274598</v>
      </c>
      <c r="D9" s="6" t="n">
        <v>26611264</v>
      </c>
    </row>
    <row r="10">
      <c r="A10" s="4" t="inlineStr">
        <is>
          <t>Common stock, shares outstanding</t>
        </is>
      </c>
      <c r="B10" s="6" t="n">
        <v>26944598</v>
      </c>
      <c r="C10" s="6" t="n">
        <v>26944598</v>
      </c>
      <c r="D10" s="6" t="n">
        <v>26611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ayable to Officer (Details Narrative) - USD ($)</t>
        </is>
      </c>
      <c r="B1" s="2" t="inlineStr">
        <is>
          <t>Mar. 31, 2021</t>
        </is>
      </c>
      <c r="C1" s="2" t="inlineStr">
        <is>
          <t>Dec. 31, 2020</t>
        </is>
      </c>
      <c r="D1" s="2" t="inlineStr">
        <is>
          <t>Dec. 31, 2019</t>
        </is>
      </c>
    </row>
    <row r="2">
      <c r="A2" s="4" t="inlineStr">
        <is>
          <t>Officer [Member]</t>
        </is>
      </c>
    </row>
    <row r="3">
      <c r="A3" s="4" t="inlineStr">
        <is>
          <t>Advanced funds payable to officer</t>
        </is>
      </c>
      <c r="B3" s="5" t="n">
        <v>57181</v>
      </c>
      <c r="C3" s="5" t="n">
        <v>38782</v>
      </c>
      <c r="D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ayable to Officer (Details Narrative) (10-K) - USD ($)</t>
        </is>
      </c>
      <c r="B1" s="2" t="inlineStr">
        <is>
          <t>Mar. 31, 2021</t>
        </is>
      </c>
      <c r="C1" s="2" t="inlineStr">
        <is>
          <t>Dec. 31, 2020</t>
        </is>
      </c>
      <c r="D1" s="2" t="inlineStr">
        <is>
          <t>Dec. 31, 2019</t>
        </is>
      </c>
    </row>
    <row r="2">
      <c r="A2" s="4" t="inlineStr">
        <is>
          <t>Officer [Member]</t>
        </is>
      </c>
    </row>
    <row r="3">
      <c r="A3" s="4" t="inlineStr">
        <is>
          <t>Advanced funds payable to officer</t>
        </is>
      </c>
      <c r="B3" s="5" t="n">
        <v>57181</v>
      </c>
      <c r="C3" s="5" t="n">
        <v>38782</v>
      </c>
      <c r="D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3" customWidth="1" min="15" max="15"/>
  </cols>
  <sheetData>
    <row r="1">
      <c r="A1" s="1" t="inlineStr">
        <is>
          <t>Leases (Details Narrative) - USD ($)</t>
        </is>
      </c>
      <c r="B1" s="2" t="inlineStr">
        <is>
          <t>Oct. 02, 2020</t>
        </is>
      </c>
      <c r="C1" s="2" t="inlineStr">
        <is>
          <t>Jun. 24, 2020</t>
        </is>
      </c>
      <c r="D1" s="2" t="inlineStr">
        <is>
          <t>Oct. 02, 2019</t>
        </is>
      </c>
      <c r="E1" s="2" t="inlineStr">
        <is>
          <t>May 24, 2019</t>
        </is>
      </c>
      <c r="F1" s="2" t="inlineStr">
        <is>
          <t>Jan. 02, 2019</t>
        </is>
      </c>
      <c r="G1" s="2" t="inlineStr">
        <is>
          <t>Feb. 09, 2018</t>
        </is>
      </c>
      <c r="H1" s="2" t="inlineStr">
        <is>
          <t>Mar. 31, 2021</t>
        </is>
      </c>
      <c r="I1" s="2" t="inlineStr">
        <is>
          <t>Mar. 31, 2020</t>
        </is>
      </c>
      <c r="J1" s="2" t="inlineStr">
        <is>
          <t>Dec. 31, 2020</t>
        </is>
      </c>
      <c r="K1" s="2" t="inlineStr">
        <is>
          <t>Dec. 31, 2019</t>
        </is>
      </c>
      <c r="L1" s="2" t="inlineStr">
        <is>
          <t>May 31, 2020</t>
        </is>
      </c>
      <c r="M1" s="2" t="inlineStr">
        <is>
          <t>Nov. 30, 2019</t>
        </is>
      </c>
      <c r="N1" s="2" t="inlineStr">
        <is>
          <t>Nov. 01, 2019</t>
        </is>
      </c>
      <c r="O1" s="2" t="inlineStr">
        <is>
          <t>May 30, 2019</t>
        </is>
      </c>
    </row>
    <row r="2">
      <c r="A2" s="4" t="inlineStr">
        <is>
          <t>Rent expense</t>
        </is>
      </c>
      <c r="H2" s="5" t="n">
        <v>26157</v>
      </c>
      <c r="I2" s="5" t="n">
        <v>35109</v>
      </c>
      <c r="J2" s="5" t="n">
        <v>119490</v>
      </c>
      <c r="K2" s="5" t="n">
        <v>212184</v>
      </c>
    </row>
    <row r="3">
      <c r="A3" s="4" t="inlineStr">
        <is>
          <t>Operating lease, description</t>
        </is>
      </c>
      <c r="G3" s="4" t="inlineStr">
        <is>
          <t>The Company executed a non-cancellable operating lease for its principal office with the lease commencing March 1, 2018 for a period of 21 months maturing on November 30, 2019. The Company paid a security deposit of $25,136. The base rent of the lease was $12,202 for the first twelve months, increasing to $12,568 from the month thirteen to month twenty-one. The lease had a provision for rent abatement for the monthly rent of April 2018. The lease terminated on November 30, 2019</t>
        </is>
      </c>
    </row>
    <row r="4">
      <c r="A4" s="4" t="inlineStr">
        <is>
          <t>Security deposit</t>
        </is>
      </c>
      <c r="G4" s="5" t="n">
        <v>25136</v>
      </c>
    </row>
    <row r="5">
      <c r="A5" s="4" t="inlineStr">
        <is>
          <t>Landlord Member [Member]</t>
        </is>
      </c>
    </row>
    <row r="6">
      <c r="A6" s="4" t="inlineStr">
        <is>
          <t>Rent expense</t>
        </is>
      </c>
      <c r="C6" s="5" t="n">
        <v>8500</v>
      </c>
    </row>
    <row r="7">
      <c r="A7" s="4" t="inlineStr">
        <is>
          <t>Operating lease, description</t>
        </is>
      </c>
      <c r="C7" s="4" t="inlineStr">
        <is>
          <t>The landlord agreed to extend the lease term through the earlier of August 31, 2020 or the end of COVID -19 period, and reduced the month-to-month rent to $8,500 per month. All other terms of the original lease remained the same.</t>
        </is>
      </c>
    </row>
    <row r="8">
      <c r="A8" s="4" t="inlineStr">
        <is>
          <t>Rental Agreement [Member]</t>
        </is>
      </c>
    </row>
    <row r="9">
      <c r="A9" s="4" t="inlineStr">
        <is>
          <t>Rent expense</t>
        </is>
      </c>
      <c r="H9" s="6" t="n">
        <v>25500</v>
      </c>
      <c r="I9" s="6" t="n">
        <v>34500</v>
      </c>
      <c r="J9" s="6" t="n">
        <v>117000</v>
      </c>
      <c r="K9" s="6" t="n">
        <v>80500</v>
      </c>
    </row>
    <row r="10">
      <c r="A10" s="4" t="inlineStr">
        <is>
          <t>Operating lease, description</t>
        </is>
      </c>
      <c r="E10" s="4" t="inlineStr">
        <is>
          <t>The Company executed a month-to-month rental agreement to lease furnished premises. The lease term commenced June 1, 2019 for a one-year term with a monthly rent of $11,500 per month and terminates on May 31, 2020.</t>
        </is>
      </c>
    </row>
    <row r="11">
      <c r="A11" s="4" t="inlineStr">
        <is>
          <t>Security deposit</t>
        </is>
      </c>
      <c r="E11" s="5" t="n">
        <v>15000</v>
      </c>
      <c r="N11" s="5" t="n">
        <v>10000</v>
      </c>
      <c r="O11" s="5" t="n">
        <v>15000</v>
      </c>
    </row>
    <row r="12">
      <c r="A12" s="4" t="inlineStr">
        <is>
          <t>Rent per month</t>
        </is>
      </c>
      <c r="E12" s="5" t="n">
        <v>11500</v>
      </c>
    </row>
    <row r="13">
      <c r="A13" s="4" t="inlineStr">
        <is>
          <t>Rent agreement maturity terms</t>
        </is>
      </c>
      <c r="E13" s="4" t="inlineStr">
        <is>
          <t>1 year</t>
        </is>
      </c>
    </row>
    <row r="14">
      <c r="A14" s="4" t="inlineStr">
        <is>
          <t>Prepaid rent</t>
        </is>
      </c>
      <c r="M14" s="5" t="n">
        <v>69000</v>
      </c>
    </row>
    <row r="15">
      <c r="A15" s="4" t="inlineStr">
        <is>
          <t>Prepaid rent, description</t>
        </is>
      </c>
      <c r="E15" s="4" t="inlineStr">
        <is>
          <t>Prepaid rent of $69,000 for the six months term starting December 1, 2019 to May 31, 2020</t>
        </is>
      </c>
    </row>
    <row r="16">
      <c r="A16" s="4" t="inlineStr">
        <is>
          <t>Rent deposit</t>
        </is>
      </c>
      <c r="H16" s="6" t="n">
        <v>25000</v>
      </c>
      <c r="J16" s="6" t="n">
        <v>25000</v>
      </c>
    </row>
    <row r="17">
      <c r="A17" s="4" t="inlineStr">
        <is>
          <t>Lease Agreement [Member]</t>
        </is>
      </c>
    </row>
    <row r="18">
      <c r="A18" s="4" t="inlineStr">
        <is>
          <t>Security deposit</t>
        </is>
      </c>
      <c r="D18" s="5" t="n">
        <v>10000</v>
      </c>
    </row>
    <row r="19">
      <c r="A19" s="4" t="inlineStr">
        <is>
          <t>Prepaid rent</t>
        </is>
      </c>
      <c r="L19" s="5" t="n">
        <v>69000</v>
      </c>
    </row>
    <row r="20">
      <c r="A20" s="4" t="inlineStr">
        <is>
          <t>Month-To-Month Cancellable Operating Lease [Member]</t>
        </is>
      </c>
    </row>
    <row r="21">
      <c r="A21" s="4" t="inlineStr">
        <is>
          <t>Rent expense</t>
        </is>
      </c>
      <c r="B21" s="5" t="n">
        <v>219</v>
      </c>
      <c r="D21" s="5" t="n">
        <v>203</v>
      </c>
      <c r="F21" s="5" t="n">
        <v>169</v>
      </c>
      <c r="H21" s="5" t="n">
        <v>657</v>
      </c>
      <c r="I21" s="5" t="n">
        <v>609</v>
      </c>
      <c r="J21" s="5" t="n">
        <v>2490</v>
      </c>
      <c r="K21" s="5" t="n">
        <v>6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3" customWidth="1" min="15" max="15"/>
  </cols>
  <sheetData>
    <row r="1">
      <c r="A1" s="1" t="inlineStr">
        <is>
          <t>Leases (Details Narrative) (10-K) - USD ($)</t>
        </is>
      </c>
      <c r="B1" s="2" t="inlineStr">
        <is>
          <t>Oct. 02, 2020</t>
        </is>
      </c>
      <c r="C1" s="2" t="inlineStr">
        <is>
          <t>Jun. 24, 2020</t>
        </is>
      </c>
      <c r="D1" s="2" t="inlineStr">
        <is>
          <t>Oct. 02, 2019</t>
        </is>
      </c>
      <c r="E1" s="2" t="inlineStr">
        <is>
          <t>May 24, 2019</t>
        </is>
      </c>
      <c r="F1" s="2" t="inlineStr">
        <is>
          <t>Jan. 02, 2019</t>
        </is>
      </c>
      <c r="G1" s="2" t="inlineStr">
        <is>
          <t>Feb. 09, 2018</t>
        </is>
      </c>
      <c r="H1" s="2" t="inlineStr">
        <is>
          <t>Mar. 31, 2021</t>
        </is>
      </c>
      <c r="I1" s="2" t="inlineStr">
        <is>
          <t>Mar. 31, 2020</t>
        </is>
      </c>
      <c r="J1" s="2" t="inlineStr">
        <is>
          <t>Dec. 31, 2020</t>
        </is>
      </c>
      <c r="K1" s="2" t="inlineStr">
        <is>
          <t>Dec. 31, 2019</t>
        </is>
      </c>
      <c r="L1" s="2" t="inlineStr">
        <is>
          <t>May 31, 2020</t>
        </is>
      </c>
      <c r="M1" s="2" t="inlineStr">
        <is>
          <t>Nov. 30, 2019</t>
        </is>
      </c>
      <c r="N1" s="2" t="inlineStr">
        <is>
          <t>Nov. 01, 2019</t>
        </is>
      </c>
      <c r="O1" s="2" t="inlineStr">
        <is>
          <t>May 30, 2019</t>
        </is>
      </c>
    </row>
    <row r="2">
      <c r="A2" s="4" t="inlineStr">
        <is>
          <t>Capitalized right-of-use assets</t>
        </is>
      </c>
      <c r="F2" s="5" t="n">
        <v>124524</v>
      </c>
    </row>
    <row r="3">
      <c r="A3" s="4" t="inlineStr">
        <is>
          <t>Lease liabilities</t>
        </is>
      </c>
      <c r="F3" s="6" t="n">
        <v>132485</v>
      </c>
    </row>
    <row r="4">
      <c r="A4" s="4" t="inlineStr">
        <is>
          <t>Deferred rent liability</t>
        </is>
      </c>
      <c r="F4" s="6" t="n">
        <v>7960</v>
      </c>
    </row>
    <row r="5">
      <c r="A5" s="4" t="inlineStr">
        <is>
          <t>Operating lease, description</t>
        </is>
      </c>
      <c r="G5" s="4" t="inlineStr">
        <is>
          <t>The Company executed a non-cancellable operating lease for its principal office with the lease commencing March 1, 2018 for a period of 21 months maturing on November 30, 2019. The Company paid a security deposit of $25,136. The base rent of the lease was $12,202 for the first twelve months, increasing to $12,568 from the month thirteen to month twenty-one. The lease had a provision for rent abatement for the monthly rent of April 2018. The lease terminated on November 30, 2019</t>
        </is>
      </c>
    </row>
    <row r="6">
      <c r="A6" s="4" t="inlineStr">
        <is>
          <t>Security deposit</t>
        </is>
      </c>
      <c r="G6" s="5" t="n">
        <v>25136</v>
      </c>
    </row>
    <row r="7">
      <c r="A7" s="4" t="inlineStr">
        <is>
          <t>Rent expense</t>
        </is>
      </c>
      <c r="H7" s="5" t="n">
        <v>26157</v>
      </c>
      <c r="I7" s="5" t="n">
        <v>35109</v>
      </c>
      <c r="J7" s="5" t="n">
        <v>119490</v>
      </c>
      <c r="K7" s="5" t="n">
        <v>212184</v>
      </c>
    </row>
    <row r="8">
      <c r="A8" s="4" t="inlineStr">
        <is>
          <t>Landlord Member [Member]</t>
        </is>
      </c>
    </row>
    <row r="9">
      <c r="A9" s="4" t="inlineStr">
        <is>
          <t>Operating lease, description</t>
        </is>
      </c>
      <c r="C9" s="4" t="inlineStr">
        <is>
          <t>The landlord agreed to extend the lease term through the earlier of August 31, 2020 or the end of COVID -19 period, and reduced the month-to-month rent to $8,500 per month. All other terms of the original lease remained the same.</t>
        </is>
      </c>
    </row>
    <row r="10">
      <c r="A10" s="4" t="inlineStr">
        <is>
          <t>Rent expense</t>
        </is>
      </c>
      <c r="C10" s="5" t="n">
        <v>8500</v>
      </c>
    </row>
    <row r="11">
      <c r="A11" s="4" t="inlineStr">
        <is>
          <t>Rental Agreement [Member]</t>
        </is>
      </c>
    </row>
    <row r="12">
      <c r="A12" s="4" t="inlineStr">
        <is>
          <t>Operating lease, description</t>
        </is>
      </c>
      <c r="E12" s="4" t="inlineStr">
        <is>
          <t>The Company executed a month-to-month rental agreement to lease furnished premises. The lease term commenced June 1, 2019 for a one-year term with a monthly rent of $11,500 per month and terminates on May 31, 2020.</t>
        </is>
      </c>
    </row>
    <row r="13">
      <c r="A13" s="4" t="inlineStr">
        <is>
          <t>Security deposit</t>
        </is>
      </c>
      <c r="E13" s="5" t="n">
        <v>15000</v>
      </c>
      <c r="N13" s="5" t="n">
        <v>10000</v>
      </c>
      <c r="O13" s="5" t="n">
        <v>15000</v>
      </c>
    </row>
    <row r="14">
      <c r="A14" s="4" t="inlineStr">
        <is>
          <t>Rent expense</t>
        </is>
      </c>
      <c r="H14" s="6" t="n">
        <v>25500</v>
      </c>
      <c r="I14" s="6" t="n">
        <v>34500</v>
      </c>
      <c r="J14" s="6" t="n">
        <v>117000</v>
      </c>
      <c r="K14" s="6" t="n">
        <v>80500</v>
      </c>
    </row>
    <row r="15">
      <c r="A15" s="4" t="inlineStr">
        <is>
          <t>Rent per month</t>
        </is>
      </c>
      <c r="E15" s="5" t="n">
        <v>11500</v>
      </c>
    </row>
    <row r="16">
      <c r="A16" s="4" t="inlineStr">
        <is>
          <t>Rent agreement maturity terms</t>
        </is>
      </c>
      <c r="E16" s="4" t="inlineStr">
        <is>
          <t>1 year</t>
        </is>
      </c>
    </row>
    <row r="17">
      <c r="A17" s="4" t="inlineStr">
        <is>
          <t>Prepaid rent</t>
        </is>
      </c>
      <c r="M17" s="5" t="n">
        <v>69000</v>
      </c>
    </row>
    <row r="18">
      <c r="A18" s="4" t="inlineStr">
        <is>
          <t>Prepaid rent, description</t>
        </is>
      </c>
      <c r="E18" s="4" t="inlineStr">
        <is>
          <t>Prepaid rent of $69,000 for the six months term starting December 1, 2019 to May 31, 2020</t>
        </is>
      </c>
    </row>
    <row r="19">
      <c r="A19" s="4" t="inlineStr">
        <is>
          <t>Rent deposit</t>
        </is>
      </c>
      <c r="H19" s="6" t="n">
        <v>25000</v>
      </c>
      <c r="J19" s="6" t="n">
        <v>25000</v>
      </c>
    </row>
    <row r="20">
      <c r="A20" s="4" t="inlineStr">
        <is>
          <t>Lease Agreement [Member]</t>
        </is>
      </c>
    </row>
    <row r="21">
      <c r="A21" s="4" t="inlineStr">
        <is>
          <t>Security deposit</t>
        </is>
      </c>
      <c r="D21" s="5" t="n">
        <v>10000</v>
      </c>
    </row>
    <row r="22">
      <c r="A22" s="4" t="inlineStr">
        <is>
          <t>Prepaid rent</t>
        </is>
      </c>
      <c r="L22" s="5" t="n">
        <v>69000</v>
      </c>
    </row>
    <row r="23">
      <c r="A23" s="4" t="inlineStr">
        <is>
          <t>Non - Cancellable Operating Lease [Member]</t>
        </is>
      </c>
    </row>
    <row r="24">
      <c r="A24" s="4" t="inlineStr">
        <is>
          <t>Rent expense</t>
        </is>
      </c>
      <c r="K24" s="6" t="n">
        <v>129554</v>
      </c>
    </row>
    <row r="25">
      <c r="A25" s="4" t="inlineStr">
        <is>
          <t>Month-To-Month Cancellable Operating Lease [Member]</t>
        </is>
      </c>
    </row>
    <row r="26">
      <c r="A26" s="4" t="inlineStr">
        <is>
          <t>Rent expense</t>
        </is>
      </c>
      <c r="B26" s="5" t="n">
        <v>219</v>
      </c>
      <c r="D26" s="5" t="n">
        <v>203</v>
      </c>
      <c r="F26" s="5" t="n">
        <v>169</v>
      </c>
      <c r="H26" s="5" t="n">
        <v>657</v>
      </c>
      <c r="I26" s="5" t="n">
        <v>609</v>
      </c>
      <c r="J26" s="5" t="n">
        <v>2490</v>
      </c>
      <c r="K26" s="5" t="n">
        <v>609</v>
      </c>
    </row>
    <row r="27">
      <c r="A27" s="4" t="inlineStr">
        <is>
          <t>First Twelve Months [Member]</t>
        </is>
      </c>
    </row>
    <row r="28">
      <c r="A28" s="4" t="inlineStr">
        <is>
          <t>Rent expense</t>
        </is>
      </c>
      <c r="G28" s="6" t="n">
        <v>12202</v>
      </c>
    </row>
    <row r="29">
      <c r="A29" s="4" t="inlineStr">
        <is>
          <t>Month Thirteen to Month Twenty One [Member]</t>
        </is>
      </c>
    </row>
    <row r="30">
      <c r="A30" s="4" t="inlineStr">
        <is>
          <t>Rent expense</t>
        </is>
      </c>
      <c r="G30" s="5" t="n">
        <v>125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Oct. 10, 2019</t>
        </is>
      </c>
      <c r="C1" s="2" t="inlineStr">
        <is>
          <t>Jan. 14, 2019</t>
        </is>
      </c>
      <c r="D1" s="2" t="inlineStr">
        <is>
          <t>Jan. 15, 2018</t>
        </is>
      </c>
      <c r="E1" s="2" t="inlineStr">
        <is>
          <t>Nov. 01, 2017</t>
        </is>
      </c>
      <c r="F1" s="2" t="inlineStr">
        <is>
          <t>Mar. 31, 2021</t>
        </is>
      </c>
      <c r="G1" s="2" t="inlineStr">
        <is>
          <t>Dec. 31, 2020</t>
        </is>
      </c>
      <c r="H1" s="2" t="inlineStr">
        <is>
          <t>Dec. 31, 2019</t>
        </is>
      </c>
    </row>
    <row r="2">
      <c r="A2" s="4" t="inlineStr">
        <is>
          <t>Number of common stock issued</t>
        </is>
      </c>
      <c r="B2" s="6" t="n">
        <v>1125000</v>
      </c>
    </row>
    <row r="3">
      <c r="A3" s="4" t="inlineStr">
        <is>
          <t>Issuance of common stock value</t>
        </is>
      </c>
      <c r="F3" s="4" t="inlineStr">
        <is>
          <t xml:space="preserve"> </t>
        </is>
      </c>
      <c r="G3" s="5" t="n">
        <v>360000</v>
      </c>
      <c r="H3" s="5" t="n">
        <v>1231751</v>
      </c>
    </row>
    <row r="4">
      <c r="A4" s="4" t="inlineStr">
        <is>
          <t>Officer [Member]</t>
        </is>
      </c>
    </row>
    <row r="5">
      <c r="A5" s="4" t="inlineStr">
        <is>
          <t>Number of common stock issued</t>
        </is>
      </c>
      <c r="C5" s="6" t="n">
        <v>12000000</v>
      </c>
      <c r="H5" s="6" t="n">
        <v>12000000</v>
      </c>
    </row>
    <row r="6">
      <c r="A6" s="4" t="inlineStr">
        <is>
          <t>Issuance of common stock value</t>
        </is>
      </c>
      <c r="H6" s="5" t="n">
        <v>1200</v>
      </c>
    </row>
    <row r="7">
      <c r="A7" s="4" t="inlineStr">
        <is>
          <t>Employment Agreement [Member] | Officer [Member]</t>
        </is>
      </c>
    </row>
    <row r="8">
      <c r="A8" s="4" t="inlineStr">
        <is>
          <t>Number of common stock issued</t>
        </is>
      </c>
      <c r="E8" s="6" t="n">
        <v>12000000</v>
      </c>
    </row>
    <row r="9">
      <c r="A9" s="4" t="inlineStr">
        <is>
          <t>Issuance of common stock value</t>
        </is>
      </c>
      <c r="E9" s="5" t="n">
        <v>1200</v>
      </c>
    </row>
    <row r="10">
      <c r="A10" s="4" t="inlineStr">
        <is>
          <t>Annual base salary</t>
        </is>
      </c>
      <c r="E10" s="5" t="n">
        <v>180000</v>
      </c>
    </row>
    <row r="11">
      <c r="A11" s="4" t="inlineStr">
        <is>
          <t>Employment agreement term</t>
        </is>
      </c>
      <c r="E11" s="4" t="inlineStr">
        <is>
          <t>1 year</t>
        </is>
      </c>
    </row>
    <row r="12">
      <c r="A12" s="4" t="inlineStr">
        <is>
          <t>Percent of increase in base salary</t>
        </is>
      </c>
      <c r="E12" s="4" t="inlineStr">
        <is>
          <t>10.00%</t>
        </is>
      </c>
    </row>
    <row r="13">
      <c r="A13" s="4" t="inlineStr">
        <is>
          <t>Service Agreement [Member] | USA [Member]</t>
        </is>
      </c>
    </row>
    <row r="14">
      <c r="A14" s="4" t="inlineStr">
        <is>
          <t>One time upfront fee</t>
        </is>
      </c>
      <c r="D14" s="5" t="n">
        <v>250000</v>
      </c>
    </row>
    <row r="15">
      <c r="A15" s="4" t="inlineStr">
        <is>
          <t>Service Agreement [Member] | Mexico [Member]</t>
        </is>
      </c>
    </row>
    <row r="16">
      <c r="A16" s="4" t="inlineStr">
        <is>
          <t>One time upfront fee</t>
        </is>
      </c>
      <c r="D16" s="6" t="n">
        <v>250000</v>
      </c>
    </row>
    <row r="17">
      <c r="A17" s="4" t="inlineStr">
        <is>
          <t>Service Agreement [Member] | India [Member]</t>
        </is>
      </c>
    </row>
    <row r="18">
      <c r="A18" s="4" t="inlineStr">
        <is>
          <t>One time upfront fee</t>
        </is>
      </c>
      <c r="D18" s="5" t="n">
        <v>250000</v>
      </c>
    </row>
    <row r="19">
      <c r="A19" s="4" t="inlineStr">
        <is>
          <t>Service Agreement [Member] | Endless One Global [Member]</t>
        </is>
      </c>
    </row>
    <row r="20">
      <c r="A20" s="4" t="inlineStr">
        <is>
          <t>Employment agreement term</t>
        </is>
      </c>
      <c r="D20" s="4" t="inlineStr">
        <is>
          <t>5 years</t>
        </is>
      </c>
    </row>
    <row r="21">
      <c r="A21" s="4" t="inlineStr">
        <is>
          <t>Service Agreement [Member] | Endless One Global [Member] | Prepaid Debit Cards Commitment [Member]</t>
        </is>
      </c>
    </row>
    <row r="22">
      <c r="A22" s="4" t="inlineStr">
        <is>
          <t>One time upfront fee</t>
        </is>
      </c>
      <c r="D22" s="5" t="n">
        <v>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10-K) - USD ($)</t>
        </is>
      </c>
      <c r="B1" s="2" t="inlineStr">
        <is>
          <t>Oct. 10, 2019</t>
        </is>
      </c>
      <c r="C1" s="2" t="inlineStr">
        <is>
          <t>Jan. 14, 2019</t>
        </is>
      </c>
      <c r="D1" s="2" t="inlineStr">
        <is>
          <t>Jan. 15, 2018</t>
        </is>
      </c>
      <c r="E1" s="2" t="inlineStr">
        <is>
          <t>Nov. 01, 2017</t>
        </is>
      </c>
      <c r="F1" s="2" t="inlineStr">
        <is>
          <t>Mar. 31, 2021</t>
        </is>
      </c>
      <c r="G1" s="2" t="inlineStr">
        <is>
          <t>Dec. 31, 2020</t>
        </is>
      </c>
      <c r="H1" s="2" t="inlineStr">
        <is>
          <t>Dec. 31, 2019</t>
        </is>
      </c>
    </row>
    <row r="2">
      <c r="A2" s="4" t="inlineStr">
        <is>
          <t>Number of common stock issued</t>
        </is>
      </c>
      <c r="B2" s="6" t="n">
        <v>1125000</v>
      </c>
    </row>
    <row r="3">
      <c r="A3" s="4" t="inlineStr">
        <is>
          <t>Issuance of common stock value</t>
        </is>
      </c>
      <c r="F3" s="4" t="inlineStr">
        <is>
          <t xml:space="preserve"> </t>
        </is>
      </c>
      <c r="G3" s="5" t="n">
        <v>360000</v>
      </c>
      <c r="H3" s="5" t="n">
        <v>1231751</v>
      </c>
    </row>
    <row r="4">
      <c r="A4" s="4" t="inlineStr">
        <is>
          <t>Officer [Member]</t>
        </is>
      </c>
    </row>
    <row r="5">
      <c r="A5" s="4" t="inlineStr">
        <is>
          <t>Number of common stock issued</t>
        </is>
      </c>
      <c r="C5" s="6" t="n">
        <v>12000000</v>
      </c>
      <c r="H5" s="6" t="n">
        <v>12000000</v>
      </c>
    </row>
    <row r="6">
      <c r="A6" s="4" t="inlineStr">
        <is>
          <t>Issuance of common stock value</t>
        </is>
      </c>
      <c r="H6" s="5" t="n">
        <v>1200</v>
      </c>
    </row>
    <row r="7">
      <c r="A7" s="4" t="inlineStr">
        <is>
          <t>Employment Agreement [Member] | Officer [Member]</t>
        </is>
      </c>
    </row>
    <row r="8">
      <c r="A8" s="4" t="inlineStr">
        <is>
          <t>Number of common stock issued</t>
        </is>
      </c>
      <c r="E8" s="6" t="n">
        <v>12000000</v>
      </c>
    </row>
    <row r="9">
      <c r="A9" s="4" t="inlineStr">
        <is>
          <t>Issuance of common stock value</t>
        </is>
      </c>
      <c r="E9" s="5" t="n">
        <v>1200</v>
      </c>
    </row>
    <row r="10">
      <c r="A10" s="4" t="inlineStr">
        <is>
          <t>Annual base salary</t>
        </is>
      </c>
      <c r="E10" s="5" t="n">
        <v>180000</v>
      </c>
    </row>
    <row r="11">
      <c r="A11" s="4" t="inlineStr">
        <is>
          <t>Employment agreement term</t>
        </is>
      </c>
      <c r="E11" s="4" t="inlineStr">
        <is>
          <t>1 year</t>
        </is>
      </c>
    </row>
    <row r="12">
      <c r="A12" s="4" t="inlineStr">
        <is>
          <t>Percent of increase in base salary</t>
        </is>
      </c>
      <c r="E12" s="4" t="inlineStr">
        <is>
          <t>10.00%</t>
        </is>
      </c>
    </row>
    <row r="13">
      <c r="A13" s="4" t="inlineStr">
        <is>
          <t>Service Agreement [Member] | USA [Member]</t>
        </is>
      </c>
    </row>
    <row r="14">
      <c r="A14" s="4" t="inlineStr">
        <is>
          <t>One time upfront fee</t>
        </is>
      </c>
      <c r="D14" s="5" t="n">
        <v>250000</v>
      </c>
    </row>
    <row r="15">
      <c r="A15" s="4" t="inlineStr">
        <is>
          <t>Service Agreement [Member] | Mexico [Member]</t>
        </is>
      </c>
    </row>
    <row r="16">
      <c r="A16" s="4" t="inlineStr">
        <is>
          <t>One time upfront fee</t>
        </is>
      </c>
      <c r="D16" s="6" t="n">
        <v>250000</v>
      </c>
    </row>
    <row r="17">
      <c r="A17" s="4" t="inlineStr">
        <is>
          <t>Service Agreement [Member] | India [Member]</t>
        </is>
      </c>
    </row>
    <row r="18">
      <c r="A18" s="4" t="inlineStr">
        <is>
          <t>One time upfront fee</t>
        </is>
      </c>
      <c r="D18" s="5" t="n">
        <v>250000</v>
      </c>
    </row>
    <row r="19">
      <c r="A19" s="4" t="inlineStr">
        <is>
          <t>Service Agreement [Member] | Endless One Global [Member]</t>
        </is>
      </c>
    </row>
    <row r="20">
      <c r="A20" s="4" t="inlineStr">
        <is>
          <t>Employment agreement term</t>
        </is>
      </c>
      <c r="D20" s="4" t="inlineStr">
        <is>
          <t>5 years</t>
        </is>
      </c>
    </row>
    <row r="21">
      <c r="A21" s="4" t="inlineStr">
        <is>
          <t>Service Agreement [Member] | Endless One Global [Member] | Prepaid Debit Cards Commitment [Member]</t>
        </is>
      </c>
    </row>
    <row r="22">
      <c r="A22" s="4" t="inlineStr">
        <is>
          <t>One time upfront fee</t>
        </is>
      </c>
      <c r="D22" s="5" t="n">
        <v>7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S3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s>
  <sheetData>
    <row r="1">
      <c r="A1" s="1" t="inlineStr">
        <is>
          <t>Stockholders' Equity (Details Narrative) - USD ($)</t>
        </is>
      </c>
      <c r="B1" s="2" t="inlineStr">
        <is>
          <t>Mar. 19, 2021</t>
        </is>
      </c>
      <c r="C1" s="2" t="inlineStr">
        <is>
          <t>Feb. 15, 2021</t>
        </is>
      </c>
      <c r="D1" s="2" t="inlineStr">
        <is>
          <t>Feb. 12, 2021</t>
        </is>
      </c>
      <c r="E1" s="2" t="inlineStr">
        <is>
          <t>Nov. 06, 2020</t>
        </is>
      </c>
      <c r="F1" s="2" t="inlineStr">
        <is>
          <t>Jul. 14, 2020</t>
        </is>
      </c>
      <c r="G1" s="2" t="inlineStr">
        <is>
          <t>Mar. 25, 2020</t>
        </is>
      </c>
      <c r="H1" s="2" t="inlineStr">
        <is>
          <t>Mar. 18, 2020</t>
        </is>
      </c>
      <c r="I1" s="2" t="inlineStr">
        <is>
          <t>Feb. 20, 2020</t>
        </is>
      </c>
      <c r="J1" s="2" t="inlineStr">
        <is>
          <t>Feb. 18, 2020</t>
        </is>
      </c>
      <c r="K1" s="2" t="inlineStr">
        <is>
          <t>Jan. 20, 2020</t>
        </is>
      </c>
      <c r="L1" s="2" t="inlineStr">
        <is>
          <t>Jan. 05, 2020</t>
        </is>
      </c>
      <c r="M1" s="2" t="inlineStr">
        <is>
          <t>Oct. 24, 2019</t>
        </is>
      </c>
      <c r="N1" s="2" t="inlineStr">
        <is>
          <t>Oct. 24, 2019</t>
        </is>
      </c>
      <c r="O1" s="2" t="inlineStr">
        <is>
          <t>Oct. 10, 2019</t>
        </is>
      </c>
      <c r="P1" s="2" t="inlineStr">
        <is>
          <t>Oct. 10, 2019</t>
        </is>
      </c>
      <c r="Q1" s="2" t="inlineStr">
        <is>
          <t>Oct. 10, 2019</t>
        </is>
      </c>
      <c r="R1" s="2" t="inlineStr">
        <is>
          <t>Oct. 10, 2019</t>
        </is>
      </c>
      <c r="S1" s="2" t="inlineStr">
        <is>
          <t>Oct. 10, 2019</t>
        </is>
      </c>
      <c r="T1" s="2" t="inlineStr">
        <is>
          <t>Oct. 10, 2019</t>
        </is>
      </c>
      <c r="U1" s="2" t="inlineStr">
        <is>
          <t>Oct. 10, 2019</t>
        </is>
      </c>
      <c r="V1" s="2" t="inlineStr">
        <is>
          <t>Sep. 27, 2019</t>
        </is>
      </c>
      <c r="W1" s="2" t="inlineStr">
        <is>
          <t>Sep. 25, 2019</t>
        </is>
      </c>
      <c r="X1" s="2" t="inlineStr">
        <is>
          <t>Sep. 19, 2019</t>
        </is>
      </c>
      <c r="Y1" s="2" t="inlineStr">
        <is>
          <t>Sep. 17, 2019</t>
        </is>
      </c>
      <c r="Z1" s="2" t="inlineStr">
        <is>
          <t>Aug. 16, 2019</t>
        </is>
      </c>
      <c r="AA1" s="2" t="inlineStr">
        <is>
          <t>Aug. 14, 2019</t>
        </is>
      </c>
      <c r="AB1" s="2" t="inlineStr">
        <is>
          <t>Jul. 24, 2019</t>
        </is>
      </c>
      <c r="AC1" s="2" t="inlineStr">
        <is>
          <t>Jul. 10, 2019</t>
        </is>
      </c>
      <c r="AD1" s="2" t="inlineStr">
        <is>
          <t>Jun. 18, 2019</t>
        </is>
      </c>
      <c r="AE1" s="2" t="inlineStr">
        <is>
          <t>Jun. 17, 2019</t>
        </is>
      </c>
      <c r="AF1" s="2" t="inlineStr">
        <is>
          <t>Jun. 14, 2019</t>
        </is>
      </c>
      <c r="AG1" s="2" t="inlineStr">
        <is>
          <t>May 16, 2019</t>
        </is>
      </c>
      <c r="AH1" s="2" t="inlineStr">
        <is>
          <t>Apr. 09, 2019</t>
        </is>
      </c>
      <c r="AI1" s="2" t="inlineStr">
        <is>
          <t>Apr. 03, 2019</t>
        </is>
      </c>
      <c r="AJ1" s="2" t="inlineStr">
        <is>
          <t>Mar. 20, 2019</t>
        </is>
      </c>
      <c r="AK1" s="2" t="inlineStr">
        <is>
          <t>Feb. 27, 2019</t>
        </is>
      </c>
      <c r="AL1" s="2" t="inlineStr">
        <is>
          <t>Feb. 25, 2019</t>
        </is>
      </c>
      <c r="AM1" s="2" t="inlineStr">
        <is>
          <t>Jan. 14, 2019</t>
        </is>
      </c>
      <c r="AN1" s="2" t="inlineStr">
        <is>
          <t>Feb. 20, 2020</t>
        </is>
      </c>
      <c r="AO1" s="2" t="inlineStr">
        <is>
          <t>Mar. 31, 2021</t>
        </is>
      </c>
      <c r="AP1" s="2" t="inlineStr">
        <is>
          <t>Dec. 31, 2020</t>
        </is>
      </c>
      <c r="AQ1" s="2" t="inlineStr">
        <is>
          <t>Dec. 31, 2019</t>
        </is>
      </c>
      <c r="AR1" s="2" t="inlineStr">
        <is>
          <t>Aug. 30, 2019</t>
        </is>
      </c>
      <c r="AS1" s="2" t="inlineStr">
        <is>
          <t>Jun. 30, 2019</t>
        </is>
      </c>
    </row>
    <row r="2">
      <c r="A2" s="4" t="inlineStr">
        <is>
          <t>Common stock, shares authorized</t>
        </is>
      </c>
      <c r="AO2" s="6" t="n">
        <v>100000000</v>
      </c>
      <c r="AP2" s="6" t="n">
        <v>100000000</v>
      </c>
      <c r="AQ2" s="6" t="n">
        <v>100000000</v>
      </c>
    </row>
    <row r="3">
      <c r="A3" s="4" t="inlineStr">
        <is>
          <t>Common stock, par value</t>
        </is>
      </c>
      <c r="AO3" s="7" t="n">
        <v>0.0001</v>
      </c>
      <c r="AP3" s="7" t="n">
        <v>0.0001</v>
      </c>
      <c r="AQ3" s="7" t="n">
        <v>0.0001</v>
      </c>
    </row>
    <row r="4">
      <c r="A4" s="4" t="inlineStr">
        <is>
          <t>Preferred stock, shares authorized</t>
        </is>
      </c>
      <c r="AO4" s="6" t="n">
        <v>20000000</v>
      </c>
      <c r="AP4" s="6" t="n">
        <v>20000000</v>
      </c>
      <c r="AQ4" s="6" t="n">
        <v>20000000</v>
      </c>
    </row>
    <row r="5">
      <c r="A5" s="4" t="inlineStr">
        <is>
          <t>Preferred stock, par value</t>
        </is>
      </c>
      <c r="AO5" s="7" t="n">
        <v>0.0001</v>
      </c>
      <c r="AP5" s="7" t="n">
        <v>0.0001</v>
      </c>
      <c r="AQ5" s="7" t="n">
        <v>0.0001</v>
      </c>
    </row>
    <row r="6">
      <c r="A6" s="4" t="inlineStr">
        <is>
          <t>Number of common stock issued</t>
        </is>
      </c>
      <c r="O6" s="6" t="n">
        <v>1125000</v>
      </c>
    </row>
    <row r="7">
      <c r="A7" s="4" t="inlineStr">
        <is>
          <t>Value of common stock issued</t>
        </is>
      </c>
      <c r="AO7" s="4" t="inlineStr">
        <is>
          <t xml:space="preserve"> </t>
        </is>
      </c>
      <c r="AP7" s="5" t="n">
        <v>360000</v>
      </c>
      <c r="AQ7" s="5" t="n">
        <v>1231751</v>
      </c>
    </row>
    <row r="8">
      <c r="A8" s="4" t="inlineStr">
        <is>
          <t>Stock subscriptions receivable</t>
        </is>
      </c>
      <c r="AO8" s="6" t="n">
        <v>130000</v>
      </c>
      <c r="AP8" s="6" t="n">
        <v>140000</v>
      </c>
      <c r="AQ8" s="6" t="n">
        <v>130000</v>
      </c>
    </row>
    <row r="9">
      <c r="A9" s="4" t="inlineStr">
        <is>
          <t>Stock subscriptions received in advance</t>
        </is>
      </c>
      <c r="AO9" s="5" t="n">
        <v>-100000</v>
      </c>
      <c r="AP9" s="5" t="n">
        <v>-250000</v>
      </c>
      <c r="AQ9" s="4" t="inlineStr">
        <is>
          <t xml:space="preserve"> </t>
        </is>
      </c>
      <c r="AS9" s="5" t="n">
        <v>4000</v>
      </c>
    </row>
    <row r="10">
      <c r="A10" s="4" t="inlineStr">
        <is>
          <t>Common stock, shares issued</t>
        </is>
      </c>
      <c r="AO10" s="6" t="n">
        <v>27274598</v>
      </c>
      <c r="AP10" s="6" t="n">
        <v>27274598</v>
      </c>
      <c r="AQ10" s="6" t="n">
        <v>26611264</v>
      </c>
    </row>
    <row r="11">
      <c r="A11" s="4" t="inlineStr">
        <is>
          <t>Common stock, shares outstanding</t>
        </is>
      </c>
      <c r="AO11" s="6" t="n">
        <v>26944598</v>
      </c>
      <c r="AP11" s="6" t="n">
        <v>26944598</v>
      </c>
      <c r="AQ11" s="6" t="n">
        <v>26611264</v>
      </c>
    </row>
    <row r="12">
      <c r="A12" s="4" t="inlineStr">
        <is>
          <t>Preferred stock, shares issued</t>
        </is>
      </c>
      <c r="AO12" s="4" t="inlineStr">
        <is>
          <t xml:space="preserve"> </t>
        </is>
      </c>
      <c r="AP12" s="4" t="inlineStr">
        <is>
          <t xml:space="preserve"> </t>
        </is>
      </c>
      <c r="AQ12" s="4" t="inlineStr">
        <is>
          <t xml:space="preserve"> </t>
        </is>
      </c>
    </row>
    <row r="13">
      <c r="A13" s="4" t="inlineStr">
        <is>
          <t>Preferred stock, shares outstanding</t>
        </is>
      </c>
      <c r="AO13" s="4" t="inlineStr">
        <is>
          <t xml:space="preserve"> </t>
        </is>
      </c>
      <c r="AP13" s="4" t="inlineStr">
        <is>
          <t xml:space="preserve"> </t>
        </is>
      </c>
      <c r="AQ13" s="4" t="inlineStr">
        <is>
          <t xml:space="preserve"> </t>
        </is>
      </c>
    </row>
    <row r="14">
      <c r="A14" s="4" t="inlineStr">
        <is>
          <t>One Investor [Member] | Stock Subscription Agreement [Member]</t>
        </is>
      </c>
    </row>
    <row r="15">
      <c r="A15" s="4" t="inlineStr">
        <is>
          <t>Number of common stock issued</t>
        </is>
      </c>
      <c r="E15" s="6" t="n">
        <v>50000</v>
      </c>
    </row>
    <row r="16">
      <c r="A16" s="4" t="inlineStr">
        <is>
          <t>Two Investors [Member]</t>
        </is>
      </c>
    </row>
    <row r="17">
      <c r="A17" s="4" t="inlineStr">
        <is>
          <t>Number of common stock issued</t>
        </is>
      </c>
      <c r="AL17" s="6" t="n">
        <v>50000</v>
      </c>
    </row>
    <row r="18">
      <c r="A18" s="4" t="inlineStr">
        <is>
          <t>Two Investors [Member] | Stock Subscription Agreement [Member]</t>
        </is>
      </c>
    </row>
    <row r="19">
      <c r="A19" s="4" t="inlineStr">
        <is>
          <t>Number of common stock issued</t>
        </is>
      </c>
      <c r="E19" s="6" t="n">
        <v>200000</v>
      </c>
      <c r="Y19" s="6" t="n">
        <v>17500</v>
      </c>
    </row>
    <row r="20">
      <c r="A20" s="4" t="inlineStr">
        <is>
          <t>Share price</t>
        </is>
      </c>
      <c r="E20" s="5" t="n">
        <v>1</v>
      </c>
      <c r="Y20" s="5" t="n">
        <v>2</v>
      </c>
    </row>
    <row r="21">
      <c r="A21" s="4" t="inlineStr">
        <is>
          <t>Value of common stock issued</t>
        </is>
      </c>
      <c r="V21" s="5" t="n">
        <v>35000</v>
      </c>
    </row>
    <row r="22">
      <c r="A22" s="4" t="inlineStr">
        <is>
          <t>Investor [Member]</t>
        </is>
      </c>
    </row>
    <row r="23">
      <c r="A23" s="4" t="inlineStr">
        <is>
          <t>Number of common stock issued</t>
        </is>
      </c>
      <c r="B23" s="6" t="n">
        <v>80000</v>
      </c>
      <c r="D23" s="6" t="n">
        <v>80000</v>
      </c>
      <c r="H23" s="6" t="n">
        <v>10000</v>
      </c>
      <c r="M23" s="6" t="n">
        <v>12500</v>
      </c>
      <c r="N23" s="6" t="n">
        <v>17500</v>
      </c>
      <c r="O23" s="6" t="n">
        <v>50000</v>
      </c>
      <c r="P23" s="6" t="n">
        <v>8000</v>
      </c>
      <c r="Q23" s="6" t="n">
        <v>200000</v>
      </c>
      <c r="R23" s="6" t="n">
        <v>5000</v>
      </c>
      <c r="S23" s="6" t="n">
        <v>240000</v>
      </c>
      <c r="T23" s="6" t="n">
        <v>8000</v>
      </c>
      <c r="U23" s="6" t="n">
        <v>28000</v>
      </c>
      <c r="X23" s="6" t="n">
        <v>17500</v>
      </c>
      <c r="AB23" s="6" t="n">
        <v>200000</v>
      </c>
      <c r="AH23" s="6" t="n">
        <v>16000</v>
      </c>
      <c r="AM23" s="6" t="n">
        <v>1000000</v>
      </c>
    </row>
    <row r="24">
      <c r="A24" s="4" t="inlineStr">
        <is>
          <t>Share price</t>
        </is>
      </c>
      <c r="D24" s="5" t="n">
        <v>1</v>
      </c>
      <c r="X24" s="5" t="n">
        <v>2</v>
      </c>
      <c r="AM24" s="8" t="n">
        <v>0.5</v>
      </c>
    </row>
    <row r="25">
      <c r="A25" s="4" t="inlineStr">
        <is>
          <t>Value of common stock issued</t>
        </is>
      </c>
      <c r="D25" s="5" t="n">
        <v>80000</v>
      </c>
      <c r="AH25" s="5" t="n">
        <v>4000</v>
      </c>
    </row>
    <row r="26">
      <c r="A26" s="4" t="inlineStr">
        <is>
          <t>Investor [Member] | Stock Subscription Agreement [Member]</t>
        </is>
      </c>
    </row>
    <row r="27">
      <c r="A27" s="4" t="inlineStr">
        <is>
          <t>Number of common stock issued</t>
        </is>
      </c>
      <c r="C27" s="6" t="n">
        <v>250000</v>
      </c>
      <c r="F27" s="6" t="n">
        <v>3334</v>
      </c>
      <c r="H27" s="6" t="n">
        <v>200000</v>
      </c>
      <c r="I27" s="6" t="n">
        <v>20000</v>
      </c>
      <c r="K27" s="6" t="n">
        <v>3334</v>
      </c>
      <c r="L27" s="6" t="n">
        <v>10000</v>
      </c>
      <c r="O27" s="6" t="n">
        <v>5264</v>
      </c>
      <c r="W27" s="6" t="n">
        <v>12500</v>
      </c>
      <c r="X27" s="6" t="n">
        <v>28000</v>
      </c>
      <c r="AA27" s="6" t="n">
        <v>8000</v>
      </c>
      <c r="AD27" s="6" t="n">
        <v>200000</v>
      </c>
      <c r="AE27" s="6" t="n">
        <v>240000</v>
      </c>
      <c r="AF27" s="6" t="n">
        <v>5000</v>
      </c>
      <c r="AG27" s="6" t="n">
        <v>200000</v>
      </c>
      <c r="AI27" s="6" t="n">
        <v>8000</v>
      </c>
      <c r="AJ27" s="6" t="n">
        <v>50000</v>
      </c>
      <c r="AK27" s="6" t="n">
        <v>5264</v>
      </c>
      <c r="AP27" s="6" t="n">
        <v>250000</v>
      </c>
    </row>
    <row r="28">
      <c r="A28" s="4" t="inlineStr">
        <is>
          <t>Share price</t>
        </is>
      </c>
      <c r="H28" s="5" t="n">
        <v>1</v>
      </c>
      <c r="I28" s="5" t="n">
        <v>2</v>
      </c>
      <c r="K28" s="5" t="n">
        <v>3</v>
      </c>
      <c r="L28" s="5" t="n">
        <v>2</v>
      </c>
      <c r="W28" s="5" t="n">
        <v>2</v>
      </c>
      <c r="X28" s="8" t="n">
        <v>0.25</v>
      </c>
      <c r="AA28" s="5" t="n">
        <v>2</v>
      </c>
      <c r="AD28" s="5" t="n">
        <v>1</v>
      </c>
      <c r="AE28" s="8" t="n">
        <v>0.25</v>
      </c>
      <c r="AF28" s="5" t="n">
        <v>2</v>
      </c>
      <c r="AG28" s="8" t="n">
        <v>0.5</v>
      </c>
      <c r="AI28" s="5" t="n">
        <v>2</v>
      </c>
      <c r="AJ28" s="5" t="n">
        <v>2</v>
      </c>
      <c r="AK28" s="8" t="n">
        <v>1.9</v>
      </c>
      <c r="AN28" s="5" t="n">
        <v>2</v>
      </c>
    </row>
    <row r="29">
      <c r="A29" s="4" t="inlineStr">
        <is>
          <t>Value of common stock issued</t>
        </is>
      </c>
      <c r="E29" s="5" t="n">
        <v>250000</v>
      </c>
      <c r="F29" s="5" t="n">
        <v>10000</v>
      </c>
      <c r="G29" s="5" t="n">
        <v>200000</v>
      </c>
      <c r="I29" s="5" t="n">
        <v>40000</v>
      </c>
      <c r="J29" s="5" t="n">
        <v>10000</v>
      </c>
      <c r="V29" s="5" t="n">
        <v>25000</v>
      </c>
      <c r="Z29" s="5" t="n">
        <v>16000</v>
      </c>
      <c r="AC29" s="5" t="n">
        <v>10000</v>
      </c>
      <c r="AG29" s="5" t="n">
        <v>100000</v>
      </c>
      <c r="AN29" s="5" t="n">
        <v>20000</v>
      </c>
    </row>
    <row r="30">
      <c r="A30" s="4" t="inlineStr">
        <is>
          <t>Stock subscriptions receivable</t>
        </is>
      </c>
      <c r="AP30" s="5" t="n">
        <v>10000</v>
      </c>
      <c r="AR30" s="5" t="n">
        <v>7000</v>
      </c>
    </row>
    <row r="31">
      <c r="A31" s="4" t="inlineStr">
        <is>
          <t>Repayments of related party debt</t>
        </is>
      </c>
      <c r="AI31" s="5" t="n">
        <v>16000</v>
      </c>
      <c r="AK31" s="5" t="n">
        <v>10002</v>
      </c>
    </row>
    <row r="32">
      <c r="A32" s="4" t="inlineStr">
        <is>
          <t>Cancellation of common stock, shares</t>
        </is>
      </c>
      <c r="F32" s="6" t="n">
        <v>3334</v>
      </c>
    </row>
    <row r="33">
      <c r="A33" s="4" t="inlineStr">
        <is>
          <t>Two Investor [Member] | Stock Subscription Agreement [Member]</t>
        </is>
      </c>
    </row>
    <row r="34">
      <c r="A34" s="4" t="inlineStr">
        <is>
          <t>Stock subscriptions receivable</t>
        </is>
      </c>
      <c r="AO34" s="5" t="n">
        <v>0</v>
      </c>
      <c r="AP34" s="5"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Y5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s>
  <sheetData>
    <row r="1">
      <c r="A1" s="1" t="inlineStr">
        <is>
          <t>Stockholders' Equity (Details Narrative) (10-K) - USD ($)</t>
        </is>
      </c>
      <c r="B1" s="2" t="inlineStr">
        <is>
          <t>Mar. 19, 2021</t>
        </is>
      </c>
      <c r="C1" s="2" t="inlineStr">
        <is>
          <t>Feb. 15, 2021</t>
        </is>
      </c>
      <c r="D1" s="2" t="inlineStr">
        <is>
          <t>Feb. 12, 2021</t>
        </is>
      </c>
      <c r="E1" s="2" t="inlineStr">
        <is>
          <t>Nov. 06, 2020</t>
        </is>
      </c>
      <c r="F1" s="2" t="inlineStr">
        <is>
          <t>Jul. 14, 2020</t>
        </is>
      </c>
      <c r="G1" s="2" t="inlineStr">
        <is>
          <t>Apr. 17, 2020</t>
        </is>
      </c>
      <c r="H1" s="2" t="inlineStr">
        <is>
          <t>Apr. 02, 2020</t>
        </is>
      </c>
      <c r="I1" s="2" t="inlineStr">
        <is>
          <t>Mar. 25, 2020</t>
        </is>
      </c>
      <c r="J1" s="2" t="inlineStr">
        <is>
          <t>Mar. 18, 2020</t>
        </is>
      </c>
      <c r="K1" s="2" t="inlineStr">
        <is>
          <t>Feb. 20, 2020</t>
        </is>
      </c>
      <c r="L1" s="2" t="inlineStr">
        <is>
          <t>Feb. 18, 2020</t>
        </is>
      </c>
      <c r="M1" s="2" t="inlineStr">
        <is>
          <t>Jan. 20, 2020</t>
        </is>
      </c>
      <c r="N1" s="2" t="inlineStr">
        <is>
          <t>Jan. 05, 2020</t>
        </is>
      </c>
      <c r="O1" s="2" t="inlineStr">
        <is>
          <t>Oct. 24, 2019</t>
        </is>
      </c>
      <c r="P1" s="2" t="inlineStr">
        <is>
          <t>Oct. 24, 2019</t>
        </is>
      </c>
      <c r="Q1" s="2" t="inlineStr">
        <is>
          <t>Oct. 10, 2019</t>
        </is>
      </c>
      <c r="R1" s="2" t="inlineStr">
        <is>
          <t>Oct. 10, 2019</t>
        </is>
      </c>
      <c r="S1" s="2" t="inlineStr">
        <is>
          <t>Oct. 10, 2019</t>
        </is>
      </c>
      <c r="T1" s="2" t="inlineStr">
        <is>
          <t>Oct. 10, 2019</t>
        </is>
      </c>
      <c r="U1" s="2" t="inlineStr">
        <is>
          <t>Oct. 10, 2019</t>
        </is>
      </c>
      <c r="V1" s="2" t="inlineStr">
        <is>
          <t>Oct. 10, 2019</t>
        </is>
      </c>
      <c r="W1" s="2" t="inlineStr">
        <is>
          <t>Oct. 10, 2019</t>
        </is>
      </c>
      <c r="X1" s="2" t="inlineStr">
        <is>
          <t>Sep. 27, 2019</t>
        </is>
      </c>
      <c r="Y1" s="2" t="inlineStr">
        <is>
          <t>Sep. 25, 2019</t>
        </is>
      </c>
      <c r="Z1" s="2" t="inlineStr">
        <is>
          <t>Sep. 19, 2019</t>
        </is>
      </c>
      <c r="AA1" s="2" t="inlineStr">
        <is>
          <t>Sep. 17, 2019</t>
        </is>
      </c>
      <c r="AB1" s="2" t="inlineStr">
        <is>
          <t>Aug. 16, 2019</t>
        </is>
      </c>
      <c r="AC1" s="2" t="inlineStr">
        <is>
          <t>Aug. 14, 2019</t>
        </is>
      </c>
      <c r="AD1" s="2" t="inlineStr">
        <is>
          <t>Jul. 24, 2019</t>
        </is>
      </c>
      <c r="AE1" s="2" t="inlineStr">
        <is>
          <t>Jul. 16, 2019</t>
        </is>
      </c>
      <c r="AF1" s="2" t="inlineStr">
        <is>
          <t>Jul. 10, 2019</t>
        </is>
      </c>
      <c r="AG1" s="2" t="inlineStr">
        <is>
          <t>Jun. 18, 2019</t>
        </is>
      </c>
      <c r="AH1" s="2" t="inlineStr">
        <is>
          <t>Jun. 17, 2019</t>
        </is>
      </c>
      <c r="AI1" s="2" t="inlineStr">
        <is>
          <t>Jun. 14, 2019</t>
        </is>
      </c>
      <c r="AJ1" s="2" t="inlineStr">
        <is>
          <t>May 16, 2019</t>
        </is>
      </c>
      <c r="AK1" s="2" t="inlineStr">
        <is>
          <t>Apr. 09, 2019</t>
        </is>
      </c>
      <c r="AL1" s="2" t="inlineStr">
        <is>
          <t>Apr. 03, 2019</t>
        </is>
      </c>
      <c r="AM1" s="2" t="inlineStr">
        <is>
          <t>Mar. 20, 2019</t>
        </is>
      </c>
      <c r="AN1" s="2" t="inlineStr">
        <is>
          <t>Mar. 14, 2019</t>
        </is>
      </c>
      <c r="AO1" s="2" t="inlineStr">
        <is>
          <t>Feb. 27, 2019</t>
        </is>
      </c>
      <c r="AP1" s="2" t="inlineStr">
        <is>
          <t>Feb. 25, 2019</t>
        </is>
      </c>
      <c r="AQ1" s="2" t="inlineStr">
        <is>
          <t>Jan. 14, 2019</t>
        </is>
      </c>
      <c r="AR1" s="2" t="inlineStr">
        <is>
          <t>Feb. 20, 2020</t>
        </is>
      </c>
      <c r="AS1" s="2" t="inlineStr">
        <is>
          <t>Mar. 31, 2021</t>
        </is>
      </c>
      <c r="AT1" s="2" t="inlineStr">
        <is>
          <t>Jun. 17, 2019</t>
        </is>
      </c>
      <c r="AU1" s="2" t="inlineStr">
        <is>
          <t>Dec. 31, 2020</t>
        </is>
      </c>
      <c r="AV1" s="2" t="inlineStr">
        <is>
          <t>Dec. 31, 2019</t>
        </is>
      </c>
      <c r="AW1" s="2" t="inlineStr">
        <is>
          <t>Aug. 30, 2019</t>
        </is>
      </c>
      <c r="AX1" s="2" t="inlineStr">
        <is>
          <t>Jun. 30, 2019</t>
        </is>
      </c>
      <c r="AY1" s="2" t="inlineStr">
        <is>
          <t>Mar. 27, 2019</t>
        </is>
      </c>
    </row>
    <row r="2">
      <c r="A2" s="4" t="inlineStr">
        <is>
          <t>Common stock, shares authorized</t>
        </is>
      </c>
      <c r="AS2" s="6" t="n">
        <v>100000000</v>
      </c>
      <c r="AU2" s="6" t="n">
        <v>100000000</v>
      </c>
      <c r="AV2" s="6" t="n">
        <v>100000000</v>
      </c>
    </row>
    <row r="3">
      <c r="A3" s="4" t="inlineStr">
        <is>
          <t>Common stock, par value</t>
        </is>
      </c>
      <c r="AS3" s="7" t="n">
        <v>0.0001</v>
      </c>
      <c r="AU3" s="7" t="n">
        <v>0.0001</v>
      </c>
      <c r="AV3" s="7" t="n">
        <v>0.0001</v>
      </c>
    </row>
    <row r="4">
      <c r="A4" s="4" t="inlineStr">
        <is>
          <t>Preferred stock, shares authorized</t>
        </is>
      </c>
      <c r="AS4" s="6" t="n">
        <v>20000000</v>
      </c>
      <c r="AU4" s="6" t="n">
        <v>20000000</v>
      </c>
      <c r="AV4" s="6" t="n">
        <v>20000000</v>
      </c>
    </row>
    <row r="5">
      <c r="A5" s="4" t="inlineStr">
        <is>
          <t>Preferred stock, par value</t>
        </is>
      </c>
      <c r="AS5" s="7" t="n">
        <v>0.0001</v>
      </c>
      <c r="AU5" s="7" t="n">
        <v>0.0001</v>
      </c>
      <c r="AV5" s="7" t="n">
        <v>0.0001</v>
      </c>
    </row>
    <row r="6">
      <c r="A6" s="4" t="inlineStr">
        <is>
          <t>Number of common stock issued</t>
        </is>
      </c>
      <c r="Q6" s="6" t="n">
        <v>1125000</v>
      </c>
    </row>
    <row r="7">
      <c r="A7" s="4" t="inlineStr">
        <is>
          <t>Value of common stock issued</t>
        </is>
      </c>
      <c r="AS7" s="4" t="inlineStr">
        <is>
          <t xml:space="preserve"> </t>
        </is>
      </c>
      <c r="AU7" s="5" t="n">
        <v>360000</v>
      </c>
      <c r="AV7" s="5" t="n">
        <v>1231751</v>
      </c>
    </row>
    <row r="8">
      <c r="A8" s="4" t="inlineStr">
        <is>
          <t>Stock subscriptions receivable</t>
        </is>
      </c>
      <c r="AS8" s="6" t="n">
        <v>130000</v>
      </c>
      <c r="AU8" s="6" t="n">
        <v>140000</v>
      </c>
      <c r="AV8" s="6" t="n">
        <v>130000</v>
      </c>
    </row>
    <row r="9">
      <c r="A9" s="4" t="inlineStr">
        <is>
          <t>Stock subscriptions received in advance</t>
        </is>
      </c>
      <c r="AS9" s="5" t="n">
        <v>-100000</v>
      </c>
      <c r="AU9" s="5" t="n">
        <v>-250000</v>
      </c>
      <c r="AV9" s="4" t="inlineStr">
        <is>
          <t xml:space="preserve"> </t>
        </is>
      </c>
      <c r="AX9" s="5" t="n">
        <v>4000</v>
      </c>
    </row>
    <row r="10">
      <c r="A10" s="4" t="inlineStr">
        <is>
          <t>Common stock, shares issued</t>
        </is>
      </c>
      <c r="AS10" s="6" t="n">
        <v>27274598</v>
      </c>
      <c r="AU10" s="6" t="n">
        <v>27274598</v>
      </c>
      <c r="AV10" s="6" t="n">
        <v>26611264</v>
      </c>
    </row>
    <row r="11">
      <c r="A11" s="4" t="inlineStr">
        <is>
          <t>Common stock, shares outstanding</t>
        </is>
      </c>
      <c r="AS11" s="6" t="n">
        <v>26944598</v>
      </c>
      <c r="AU11" s="6" t="n">
        <v>26944598</v>
      </c>
      <c r="AV11" s="6" t="n">
        <v>26611264</v>
      </c>
    </row>
    <row r="12">
      <c r="A12" s="4" t="inlineStr">
        <is>
          <t>Preferred stock, shares issued</t>
        </is>
      </c>
      <c r="AS12" s="4" t="inlineStr">
        <is>
          <t xml:space="preserve"> </t>
        </is>
      </c>
      <c r="AU12" s="4" t="inlineStr">
        <is>
          <t xml:space="preserve"> </t>
        </is>
      </c>
      <c r="AV12" s="4" t="inlineStr">
        <is>
          <t xml:space="preserve"> </t>
        </is>
      </c>
    </row>
    <row r="13">
      <c r="A13" s="4" t="inlineStr">
        <is>
          <t>Preferred stock, shares outstanding</t>
        </is>
      </c>
      <c r="AS13" s="4" t="inlineStr">
        <is>
          <t xml:space="preserve"> </t>
        </is>
      </c>
      <c r="AU13" s="4" t="inlineStr">
        <is>
          <t xml:space="preserve"> </t>
        </is>
      </c>
      <c r="AV13" s="4" t="inlineStr">
        <is>
          <t xml:space="preserve"> </t>
        </is>
      </c>
    </row>
    <row r="14">
      <c r="A14" s="4" t="inlineStr">
        <is>
          <t>Officer [Member]</t>
        </is>
      </c>
    </row>
    <row r="15">
      <c r="A15" s="4" t="inlineStr">
        <is>
          <t>Number of common stock issued</t>
        </is>
      </c>
      <c r="AQ15" s="6" t="n">
        <v>12000000</v>
      </c>
      <c r="AV15" s="6" t="n">
        <v>12000000</v>
      </c>
    </row>
    <row r="16">
      <c r="A16" s="4" t="inlineStr">
        <is>
          <t>Value of common stock issued</t>
        </is>
      </c>
      <c r="AV16" s="5" t="n">
        <v>1200</v>
      </c>
    </row>
    <row r="17">
      <c r="A17" s="4" t="inlineStr">
        <is>
          <t>Investors and Business Promotors [Member]</t>
        </is>
      </c>
    </row>
    <row r="18">
      <c r="A18" s="4" t="inlineStr">
        <is>
          <t>Number of common stock issued</t>
        </is>
      </c>
      <c r="AQ18" s="6" t="n">
        <v>1616000</v>
      </c>
    </row>
    <row r="19">
      <c r="A19" s="4" t="inlineStr">
        <is>
          <t>Investor [Member]</t>
        </is>
      </c>
    </row>
    <row r="20">
      <c r="A20" s="4" t="inlineStr">
        <is>
          <t>Number of common stock issued</t>
        </is>
      </c>
      <c r="B20" s="6" t="n">
        <v>80000</v>
      </c>
      <c r="D20" s="6" t="n">
        <v>80000</v>
      </c>
      <c r="J20" s="6" t="n">
        <v>10000</v>
      </c>
      <c r="O20" s="6" t="n">
        <v>12500</v>
      </c>
      <c r="P20" s="6" t="n">
        <v>17500</v>
      </c>
      <c r="Q20" s="6" t="n">
        <v>50000</v>
      </c>
      <c r="R20" s="6" t="n">
        <v>8000</v>
      </c>
      <c r="S20" s="6" t="n">
        <v>200000</v>
      </c>
      <c r="T20" s="6" t="n">
        <v>5000</v>
      </c>
      <c r="U20" s="6" t="n">
        <v>240000</v>
      </c>
      <c r="V20" s="6" t="n">
        <v>8000</v>
      </c>
      <c r="W20" s="6" t="n">
        <v>28000</v>
      </c>
      <c r="Z20" s="6" t="n">
        <v>17500</v>
      </c>
      <c r="AD20" s="6" t="n">
        <v>200000</v>
      </c>
      <c r="AK20" s="6" t="n">
        <v>16000</v>
      </c>
      <c r="AQ20" s="6" t="n">
        <v>1000000</v>
      </c>
    </row>
    <row r="21">
      <c r="A21" s="4" t="inlineStr">
        <is>
          <t>Share price</t>
        </is>
      </c>
      <c r="D21" s="5" t="n">
        <v>1</v>
      </c>
      <c r="Z21" s="5" t="n">
        <v>2</v>
      </c>
      <c r="AQ21" s="8" t="n">
        <v>0.5</v>
      </c>
    </row>
    <row r="22">
      <c r="A22" s="4" t="inlineStr">
        <is>
          <t>Value of common stock issued</t>
        </is>
      </c>
      <c r="D22" s="5" t="n">
        <v>80000</v>
      </c>
      <c r="AK22" s="5" t="n">
        <v>4000</v>
      </c>
    </row>
    <row r="23">
      <c r="A23" s="4" t="inlineStr">
        <is>
          <t>Investor [Member] | Stock Subscription Agreement [Member]</t>
        </is>
      </c>
    </row>
    <row r="24">
      <c r="A24" s="4" t="inlineStr">
        <is>
          <t>Number of common stock issued</t>
        </is>
      </c>
      <c r="C24" s="6" t="n">
        <v>250000</v>
      </c>
      <c r="F24" s="6" t="n">
        <v>3334</v>
      </c>
      <c r="J24" s="6" t="n">
        <v>200000</v>
      </c>
      <c r="K24" s="6" t="n">
        <v>20000</v>
      </c>
      <c r="M24" s="6" t="n">
        <v>3334</v>
      </c>
      <c r="N24" s="6" t="n">
        <v>10000</v>
      </c>
      <c r="Q24" s="6" t="n">
        <v>5264</v>
      </c>
      <c r="Y24" s="6" t="n">
        <v>12500</v>
      </c>
      <c r="Z24" s="6" t="n">
        <v>28000</v>
      </c>
      <c r="AC24" s="6" t="n">
        <v>8000</v>
      </c>
      <c r="AG24" s="6" t="n">
        <v>200000</v>
      </c>
      <c r="AH24" s="6" t="n">
        <v>240000</v>
      </c>
      <c r="AI24" s="6" t="n">
        <v>5000</v>
      </c>
      <c r="AJ24" s="6" t="n">
        <v>200000</v>
      </c>
      <c r="AL24" s="6" t="n">
        <v>8000</v>
      </c>
      <c r="AM24" s="6" t="n">
        <v>50000</v>
      </c>
      <c r="AO24" s="6" t="n">
        <v>5264</v>
      </c>
      <c r="AU24" s="6" t="n">
        <v>250000</v>
      </c>
    </row>
    <row r="25">
      <c r="A25" s="4" t="inlineStr">
        <is>
          <t>Share price</t>
        </is>
      </c>
      <c r="J25" s="5" t="n">
        <v>1</v>
      </c>
      <c r="K25" s="5" t="n">
        <v>2</v>
      </c>
      <c r="M25" s="5" t="n">
        <v>3</v>
      </c>
      <c r="N25" s="5" t="n">
        <v>2</v>
      </c>
      <c r="Y25" s="5" t="n">
        <v>2</v>
      </c>
      <c r="Z25" s="8" t="n">
        <v>0.25</v>
      </c>
      <c r="AC25" s="5" t="n">
        <v>2</v>
      </c>
      <c r="AG25" s="5" t="n">
        <v>1</v>
      </c>
      <c r="AH25" s="8" t="n">
        <v>0.25</v>
      </c>
      <c r="AI25" s="5" t="n">
        <v>2</v>
      </c>
      <c r="AJ25" s="8" t="n">
        <v>0.5</v>
      </c>
      <c r="AL25" s="5" t="n">
        <v>2</v>
      </c>
      <c r="AM25" s="5" t="n">
        <v>2</v>
      </c>
      <c r="AO25" s="8" t="n">
        <v>1.9</v>
      </c>
      <c r="AR25" s="5" t="n">
        <v>2</v>
      </c>
      <c r="AT25" s="8" t="n">
        <v>0.25</v>
      </c>
    </row>
    <row r="26">
      <c r="A26" s="4" t="inlineStr">
        <is>
          <t>Value of common stock issued</t>
        </is>
      </c>
      <c r="E26" s="5" t="n">
        <v>250000</v>
      </c>
      <c r="F26" s="5" t="n">
        <v>10000</v>
      </c>
      <c r="I26" s="5" t="n">
        <v>200000</v>
      </c>
      <c r="K26" s="5" t="n">
        <v>40000</v>
      </c>
      <c r="L26" s="5" t="n">
        <v>10000</v>
      </c>
      <c r="X26" s="5" t="n">
        <v>25000</v>
      </c>
      <c r="AB26" s="5" t="n">
        <v>16000</v>
      </c>
      <c r="AF26" s="5" t="n">
        <v>10000</v>
      </c>
      <c r="AJ26" s="5" t="n">
        <v>100000</v>
      </c>
      <c r="AR26" s="5" t="n">
        <v>20000</v>
      </c>
    </row>
    <row r="27">
      <c r="A27" s="4" t="inlineStr">
        <is>
          <t>Stock subscriptions receivable</t>
        </is>
      </c>
      <c r="AU27" s="5" t="n">
        <v>10000</v>
      </c>
      <c r="AW27" s="5" t="n">
        <v>7000</v>
      </c>
    </row>
    <row r="28">
      <c r="A28" s="4" t="inlineStr">
        <is>
          <t>Repayments of related party debt</t>
        </is>
      </c>
      <c r="AL28" s="5" t="n">
        <v>16000</v>
      </c>
      <c r="AO28" s="5" t="n">
        <v>10002</v>
      </c>
    </row>
    <row r="29">
      <c r="A29" s="4" t="inlineStr">
        <is>
          <t>Cancellation of common stock, shares</t>
        </is>
      </c>
      <c r="F29" s="6" t="n">
        <v>3334</v>
      </c>
    </row>
    <row r="30">
      <c r="A30" s="4" t="inlineStr">
        <is>
          <t>Subscriber [Member]</t>
        </is>
      </c>
    </row>
    <row r="31">
      <c r="A31" s="4" t="inlineStr">
        <is>
          <t>Value of common stock issued</t>
        </is>
      </c>
      <c r="AE31" s="5" t="n">
        <v>200000</v>
      </c>
      <c r="AU31" s="6" t="n">
        <v>370000</v>
      </c>
      <c r="AV31" s="6" t="n">
        <v>370000</v>
      </c>
    </row>
    <row r="32">
      <c r="A32" s="4" t="inlineStr">
        <is>
          <t>Stock subscriptions receivable</t>
        </is>
      </c>
      <c r="AU32" s="5" t="n">
        <v>130000</v>
      </c>
      <c r="AV32" s="5" t="n">
        <v>130000</v>
      </c>
    </row>
    <row r="33">
      <c r="A33" s="4" t="inlineStr">
        <is>
          <t>Repayments of related party debt</t>
        </is>
      </c>
      <c r="AE33" s="5" t="n">
        <v>60000</v>
      </c>
    </row>
    <row r="34">
      <c r="A34" s="4" t="inlineStr">
        <is>
          <t>Subscriber [Member] | Stock Subscription Agreement [Member]</t>
        </is>
      </c>
    </row>
    <row r="35">
      <c r="A35" s="4" t="inlineStr">
        <is>
          <t>Stock subscriptions receivable</t>
        </is>
      </c>
      <c r="AY35" s="5" t="n">
        <v>100000</v>
      </c>
    </row>
    <row r="36">
      <c r="A36" s="4" t="inlineStr">
        <is>
          <t>Two Investors [Member]</t>
        </is>
      </c>
    </row>
    <row r="37">
      <c r="A37" s="4" t="inlineStr">
        <is>
          <t>Number of common stock issued</t>
        </is>
      </c>
      <c r="AP37" s="6" t="n">
        <v>50000</v>
      </c>
    </row>
    <row r="38">
      <c r="A38" s="4" t="inlineStr">
        <is>
          <t>Two Investors [Member] | Stock Subscription Agreement [Member]</t>
        </is>
      </c>
    </row>
    <row r="39">
      <c r="A39" s="4" t="inlineStr">
        <is>
          <t>Number of common stock issued</t>
        </is>
      </c>
      <c r="E39" s="6" t="n">
        <v>200000</v>
      </c>
      <c r="AA39" s="6" t="n">
        <v>17500</v>
      </c>
    </row>
    <row r="40">
      <c r="A40" s="4" t="inlineStr">
        <is>
          <t>Share price</t>
        </is>
      </c>
      <c r="E40" s="5" t="n">
        <v>1</v>
      </c>
      <c r="AA40" s="5" t="n">
        <v>2</v>
      </c>
    </row>
    <row r="41">
      <c r="A41" s="4" t="inlineStr">
        <is>
          <t>Value of common stock issued</t>
        </is>
      </c>
      <c r="X41" s="5" t="n">
        <v>35000</v>
      </c>
    </row>
    <row r="42">
      <c r="A42" s="4" t="inlineStr">
        <is>
          <t>Former Stockholder [Member] | Stock Subscription Agreement [Member]</t>
        </is>
      </c>
    </row>
    <row r="43">
      <c r="A43" s="4" t="inlineStr">
        <is>
          <t>Number of common stock issued</t>
        </is>
      </c>
      <c r="AN43" s="6" t="n">
        <v>3155000</v>
      </c>
    </row>
    <row r="44">
      <c r="A44" s="4" t="inlineStr">
        <is>
          <t>Share price</t>
        </is>
      </c>
      <c r="AN44" s="8" t="n">
        <v>0.25</v>
      </c>
    </row>
    <row r="45">
      <c r="A45" s="4" t="inlineStr">
        <is>
          <t>Stockholder [Member]</t>
        </is>
      </c>
    </row>
    <row r="46">
      <c r="A46" s="4" t="inlineStr">
        <is>
          <t>Number of common stock issued</t>
        </is>
      </c>
      <c r="Q46" s="6" t="n">
        <v>2030000</v>
      </c>
      <c r="R46" s="6" t="n">
        <v>16000</v>
      </c>
    </row>
    <row r="47">
      <c r="A47" s="4" t="inlineStr">
        <is>
          <t>Stockholder [Member] | Stock Subscription Agreement [Member]</t>
        </is>
      </c>
    </row>
    <row r="48">
      <c r="A48" s="4" t="inlineStr">
        <is>
          <t>Value of common stock issued</t>
        </is>
      </c>
      <c r="AT48" s="5" t="n">
        <v>788750</v>
      </c>
    </row>
    <row r="49">
      <c r="A49" s="4" t="inlineStr">
        <is>
          <t>Investor [Member] | Stock Subscription Agreement [Member]</t>
        </is>
      </c>
    </row>
    <row r="50">
      <c r="A50" s="4" t="inlineStr">
        <is>
          <t>Number of common stock issued</t>
        </is>
      </c>
      <c r="J50" s="6" t="n">
        <v>3334</v>
      </c>
    </row>
    <row r="51">
      <c r="A51" s="4" t="inlineStr">
        <is>
          <t>Investor [Member] | Stock Subscription Agreement [Member]</t>
        </is>
      </c>
    </row>
    <row r="52">
      <c r="A52" s="4" t="inlineStr">
        <is>
          <t>Number of common stock issued</t>
        </is>
      </c>
      <c r="G52" s="6" t="n">
        <v>300000</v>
      </c>
      <c r="H52" s="6" t="n">
        <v>100000</v>
      </c>
      <c r="J52" s="6" t="n">
        <v>20000</v>
      </c>
    </row>
    <row r="53">
      <c r="A53" s="4" t="inlineStr">
        <is>
          <t>Share price</t>
        </is>
      </c>
      <c r="H53" s="5" t="n">
        <v>1</v>
      </c>
    </row>
    <row r="54">
      <c r="A54" s="4" t="inlineStr">
        <is>
          <t>Value of common stock issued</t>
        </is>
      </c>
      <c r="H54" s="5" t="n">
        <v>100000</v>
      </c>
    </row>
    <row r="55">
      <c r="A55" s="4" t="inlineStr">
        <is>
          <t>One Investor [Member] | Stock Subscription Agreement [Member]</t>
        </is>
      </c>
    </row>
    <row r="56">
      <c r="A56" s="4" t="inlineStr">
        <is>
          <t>Number of common stock issued</t>
        </is>
      </c>
      <c r="E56"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V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3" customWidth="1" min="46" max="46"/>
    <col width="14" customWidth="1" min="47" max="47"/>
    <col width="14" customWidth="1" min="48" max="48"/>
  </cols>
  <sheetData>
    <row r="1">
      <c r="A1" s="1" t="inlineStr">
        <is>
          <t>Subsequent Events (Details Narrative) - USD ($)</t>
        </is>
      </c>
      <c r="B1" s="2" t="inlineStr">
        <is>
          <t>May 25, 2021</t>
        </is>
      </c>
      <c r="C1" s="2" t="inlineStr">
        <is>
          <t>May 25, 2021</t>
        </is>
      </c>
      <c r="D1" s="2" t="inlineStr">
        <is>
          <t>May 23, 2021</t>
        </is>
      </c>
      <c r="E1" s="2" t="inlineStr">
        <is>
          <t>May 17, 2021</t>
        </is>
      </c>
      <c r="F1" s="2" t="inlineStr">
        <is>
          <t>Apr. 02, 2021</t>
        </is>
      </c>
      <c r="G1" s="2" t="inlineStr">
        <is>
          <t>Mar. 19, 2021</t>
        </is>
      </c>
      <c r="H1" s="2" t="inlineStr">
        <is>
          <t>Feb. 15, 2021</t>
        </is>
      </c>
      <c r="I1" s="2" t="inlineStr">
        <is>
          <t>Feb. 12, 2021</t>
        </is>
      </c>
      <c r="J1" s="2" t="inlineStr">
        <is>
          <t>Nov. 06, 2020</t>
        </is>
      </c>
      <c r="K1" s="2" t="inlineStr">
        <is>
          <t>Jul. 14, 2020</t>
        </is>
      </c>
      <c r="L1" s="2" t="inlineStr">
        <is>
          <t>Mar. 25, 2020</t>
        </is>
      </c>
      <c r="M1" s="2" t="inlineStr">
        <is>
          <t>Mar. 18, 2020</t>
        </is>
      </c>
      <c r="N1" s="2" t="inlineStr">
        <is>
          <t>Feb. 20, 2020</t>
        </is>
      </c>
      <c r="O1" s="2" t="inlineStr">
        <is>
          <t>Feb. 18, 2020</t>
        </is>
      </c>
      <c r="P1" s="2" t="inlineStr">
        <is>
          <t>Jan. 20, 2020</t>
        </is>
      </c>
      <c r="Q1" s="2" t="inlineStr">
        <is>
          <t>Jan. 05, 2020</t>
        </is>
      </c>
      <c r="R1" s="2" t="inlineStr">
        <is>
          <t>Oct. 24, 2019</t>
        </is>
      </c>
      <c r="S1" s="2" t="inlineStr">
        <is>
          <t>Oct. 24, 2019</t>
        </is>
      </c>
      <c r="T1" s="2" t="inlineStr">
        <is>
          <t>Oct. 10, 2019</t>
        </is>
      </c>
      <c r="U1" s="2" t="inlineStr">
        <is>
          <t>Oct. 10, 2019</t>
        </is>
      </c>
      <c r="V1" s="2" t="inlineStr">
        <is>
          <t>Oct. 10, 2019</t>
        </is>
      </c>
      <c r="W1" s="2" t="inlineStr">
        <is>
          <t>Oct. 10, 2019</t>
        </is>
      </c>
      <c r="X1" s="2" t="inlineStr">
        <is>
          <t>Oct. 10, 2019</t>
        </is>
      </c>
      <c r="Y1" s="2" t="inlineStr">
        <is>
          <t>Oct. 10, 2019</t>
        </is>
      </c>
      <c r="Z1" s="2" t="inlineStr">
        <is>
          <t>Oct. 10, 2019</t>
        </is>
      </c>
      <c r="AA1" s="2" t="inlineStr">
        <is>
          <t>Sep. 27, 2019</t>
        </is>
      </c>
      <c r="AB1" s="2" t="inlineStr">
        <is>
          <t>Sep. 25, 2019</t>
        </is>
      </c>
      <c r="AC1" s="2" t="inlineStr">
        <is>
          <t>Sep. 19, 2019</t>
        </is>
      </c>
      <c r="AD1" s="2" t="inlineStr">
        <is>
          <t>Aug. 16, 2019</t>
        </is>
      </c>
      <c r="AE1" s="2" t="inlineStr">
        <is>
          <t>Aug. 14, 2019</t>
        </is>
      </c>
      <c r="AF1" s="2" t="inlineStr">
        <is>
          <t>Jul. 24, 2019</t>
        </is>
      </c>
      <c r="AG1" s="2" t="inlineStr">
        <is>
          <t>Jul. 10, 2019</t>
        </is>
      </c>
      <c r="AH1" s="2" t="inlineStr">
        <is>
          <t>Jun. 18, 2019</t>
        </is>
      </c>
      <c r="AI1" s="2" t="inlineStr">
        <is>
          <t>Jun. 17, 2019</t>
        </is>
      </c>
      <c r="AJ1" s="2" t="inlineStr">
        <is>
          <t>Jun. 14, 2019</t>
        </is>
      </c>
      <c r="AK1" s="2" t="inlineStr">
        <is>
          <t>May 16, 2019</t>
        </is>
      </c>
      <c r="AL1" s="2" t="inlineStr">
        <is>
          <t>Apr. 09, 2019</t>
        </is>
      </c>
      <c r="AM1" s="2" t="inlineStr">
        <is>
          <t>Apr. 03, 2019</t>
        </is>
      </c>
      <c r="AN1" s="2" t="inlineStr">
        <is>
          <t>Mar. 20, 2019</t>
        </is>
      </c>
      <c r="AO1" s="2" t="inlineStr">
        <is>
          <t>Feb. 27, 2019</t>
        </is>
      </c>
      <c r="AP1" s="2" t="inlineStr">
        <is>
          <t>Jan. 14, 2019</t>
        </is>
      </c>
      <c r="AQ1" s="2" t="inlineStr">
        <is>
          <t>Feb. 20, 2020</t>
        </is>
      </c>
      <c r="AR1" s="2" t="inlineStr">
        <is>
          <t>May 25, 2021</t>
        </is>
      </c>
      <c r="AS1" s="2" t="inlineStr">
        <is>
          <t>Mar. 31, 2021</t>
        </is>
      </c>
      <c r="AT1" s="2" t="inlineStr">
        <is>
          <t>May 25, 2021</t>
        </is>
      </c>
      <c r="AU1" s="2" t="inlineStr">
        <is>
          <t>Dec. 31, 2020</t>
        </is>
      </c>
      <c r="AV1" s="2" t="inlineStr">
        <is>
          <t>Dec. 31, 2019</t>
        </is>
      </c>
    </row>
    <row r="2">
      <c r="A2" s="4" t="inlineStr">
        <is>
          <t>Number of common stock issued</t>
        </is>
      </c>
      <c r="T2" s="6" t="n">
        <v>1125000</v>
      </c>
    </row>
    <row r="3">
      <c r="A3" s="4" t="inlineStr">
        <is>
          <t>Value of common stock issued</t>
        </is>
      </c>
      <c r="AS3" s="4" t="inlineStr">
        <is>
          <t xml:space="preserve"> </t>
        </is>
      </c>
      <c r="AU3" s="5" t="n">
        <v>360000</v>
      </c>
      <c r="AV3" s="5" t="n">
        <v>1231751</v>
      </c>
    </row>
    <row r="4">
      <c r="A4" s="4" t="inlineStr">
        <is>
          <t>Investor [Member]</t>
        </is>
      </c>
    </row>
    <row r="5">
      <c r="A5" s="4" t="inlineStr">
        <is>
          <t>Number of common stock issued</t>
        </is>
      </c>
      <c r="G5" s="6" t="n">
        <v>80000</v>
      </c>
      <c r="I5" s="6" t="n">
        <v>80000</v>
      </c>
      <c r="M5" s="6" t="n">
        <v>10000</v>
      </c>
      <c r="R5" s="6" t="n">
        <v>12500</v>
      </c>
      <c r="S5" s="6" t="n">
        <v>17500</v>
      </c>
      <c r="T5" s="6" t="n">
        <v>50000</v>
      </c>
      <c r="U5" s="6" t="n">
        <v>8000</v>
      </c>
      <c r="V5" s="6" t="n">
        <v>200000</v>
      </c>
      <c r="W5" s="6" t="n">
        <v>5000</v>
      </c>
      <c r="X5" s="6" t="n">
        <v>240000</v>
      </c>
      <c r="Y5" s="6" t="n">
        <v>8000</v>
      </c>
      <c r="Z5" s="6" t="n">
        <v>28000</v>
      </c>
      <c r="AC5" s="6" t="n">
        <v>17500</v>
      </c>
      <c r="AF5" s="6" t="n">
        <v>200000</v>
      </c>
      <c r="AL5" s="6" t="n">
        <v>16000</v>
      </c>
      <c r="AP5" s="6" t="n">
        <v>1000000</v>
      </c>
    </row>
    <row r="6">
      <c r="A6" s="4" t="inlineStr">
        <is>
          <t>Share price</t>
        </is>
      </c>
      <c r="I6" s="5" t="n">
        <v>1</v>
      </c>
      <c r="AC6" s="5" t="n">
        <v>2</v>
      </c>
      <c r="AP6" s="8" t="n">
        <v>0.5</v>
      </c>
    </row>
    <row r="7">
      <c r="A7" s="4" t="inlineStr">
        <is>
          <t>Value of common stock issued</t>
        </is>
      </c>
      <c r="I7" s="5" t="n">
        <v>80000</v>
      </c>
      <c r="AL7" s="5" t="n">
        <v>4000</v>
      </c>
    </row>
    <row r="8">
      <c r="A8" s="4" t="inlineStr">
        <is>
          <t>Investor [Member] | Stock Subscription Agreement [Member]</t>
        </is>
      </c>
    </row>
    <row r="9">
      <c r="A9" s="4" t="inlineStr">
        <is>
          <t>Number of common stock issued</t>
        </is>
      </c>
      <c r="H9" s="6" t="n">
        <v>250000</v>
      </c>
      <c r="K9" s="6" t="n">
        <v>3334</v>
      </c>
      <c r="M9" s="6" t="n">
        <v>200000</v>
      </c>
      <c r="N9" s="6" t="n">
        <v>20000</v>
      </c>
      <c r="P9" s="6" t="n">
        <v>3334</v>
      </c>
      <c r="Q9" s="6" t="n">
        <v>10000</v>
      </c>
      <c r="T9" s="6" t="n">
        <v>5264</v>
      </c>
      <c r="AB9" s="6" t="n">
        <v>12500</v>
      </c>
      <c r="AC9" s="6" t="n">
        <v>28000</v>
      </c>
      <c r="AE9" s="6" t="n">
        <v>8000</v>
      </c>
      <c r="AH9" s="6" t="n">
        <v>200000</v>
      </c>
      <c r="AI9" s="6" t="n">
        <v>240000</v>
      </c>
      <c r="AJ9" s="6" t="n">
        <v>5000</v>
      </c>
      <c r="AK9" s="6" t="n">
        <v>200000</v>
      </c>
      <c r="AM9" s="6" t="n">
        <v>8000</v>
      </c>
      <c r="AN9" s="6" t="n">
        <v>50000</v>
      </c>
      <c r="AO9" s="6" t="n">
        <v>5264</v>
      </c>
      <c r="AU9" s="6" t="n">
        <v>250000</v>
      </c>
    </row>
    <row r="10">
      <c r="A10" s="4" t="inlineStr">
        <is>
          <t>Share price</t>
        </is>
      </c>
      <c r="M10" s="5" t="n">
        <v>1</v>
      </c>
      <c r="N10" s="5" t="n">
        <v>2</v>
      </c>
      <c r="P10" s="5" t="n">
        <v>3</v>
      </c>
      <c r="Q10" s="5" t="n">
        <v>2</v>
      </c>
      <c r="AB10" s="5" t="n">
        <v>2</v>
      </c>
      <c r="AC10" s="8" t="n">
        <v>0.25</v>
      </c>
      <c r="AE10" s="5" t="n">
        <v>2</v>
      </c>
      <c r="AH10" s="5" t="n">
        <v>1</v>
      </c>
      <c r="AI10" s="8" t="n">
        <v>0.25</v>
      </c>
      <c r="AJ10" s="5" t="n">
        <v>2</v>
      </c>
      <c r="AK10" s="8" t="n">
        <v>0.5</v>
      </c>
      <c r="AM10" s="5" t="n">
        <v>2</v>
      </c>
      <c r="AN10" s="5" t="n">
        <v>2</v>
      </c>
      <c r="AO10" s="8" t="n">
        <v>1.9</v>
      </c>
      <c r="AQ10" s="5" t="n">
        <v>2</v>
      </c>
    </row>
    <row r="11">
      <c r="A11" s="4" t="inlineStr">
        <is>
          <t>Value of common stock issued</t>
        </is>
      </c>
      <c r="J11" s="5" t="n">
        <v>250000</v>
      </c>
      <c r="K11" s="5" t="n">
        <v>10000</v>
      </c>
      <c r="L11" s="5" t="n">
        <v>200000</v>
      </c>
      <c r="N11" s="5" t="n">
        <v>40000</v>
      </c>
      <c r="O11" s="5" t="n">
        <v>10000</v>
      </c>
      <c r="AA11" s="5" t="n">
        <v>25000</v>
      </c>
      <c r="AD11" s="5" t="n">
        <v>16000</v>
      </c>
      <c r="AG11" s="5" t="n">
        <v>10000</v>
      </c>
      <c r="AK11" s="5" t="n">
        <v>100000</v>
      </c>
      <c r="AQ11" s="5" t="n">
        <v>20000</v>
      </c>
    </row>
    <row r="12">
      <c r="A12" s="4" t="inlineStr">
        <is>
          <t>Subsequent Event [Member] | Service Agreement [Member] | Endless One Global [Member]</t>
        </is>
      </c>
    </row>
    <row r="13">
      <c r="A13" s="4" t="inlineStr">
        <is>
          <t>Cash consideration</t>
        </is>
      </c>
      <c r="AR13" s="5" t="n">
        <v>29200</v>
      </c>
      <c r="AT13" s="5" t="n">
        <v>89500</v>
      </c>
    </row>
    <row r="14">
      <c r="A14" s="4" t="inlineStr">
        <is>
          <t>Subsequent Event [Member] | Investor [Member]</t>
        </is>
      </c>
    </row>
    <row r="15">
      <c r="A15" s="4" t="inlineStr">
        <is>
          <t>Number of common stock issued</t>
        </is>
      </c>
      <c r="F15" s="6" t="n">
        <v>41000</v>
      </c>
      <c r="G15" s="6" t="n">
        <v>80000</v>
      </c>
    </row>
    <row r="16">
      <c r="A16" s="4" t="inlineStr">
        <is>
          <t>Share price</t>
        </is>
      </c>
      <c r="F16" s="5" t="n">
        <v>1</v>
      </c>
    </row>
    <row r="17">
      <c r="A17" s="4" t="inlineStr">
        <is>
          <t>Value of common stock issued</t>
        </is>
      </c>
      <c r="F17" s="5" t="n">
        <v>41000</v>
      </c>
    </row>
    <row r="18">
      <c r="A18" s="4" t="inlineStr">
        <is>
          <t>Number of shares not issued during the period</t>
        </is>
      </c>
      <c r="B18" s="6" t="n">
        <v>41000</v>
      </c>
    </row>
    <row r="19">
      <c r="A19" s="4" t="inlineStr">
        <is>
          <t>Subsequent Event [Member] | Investor [Member] | Stock Subscription Agreement [Member]</t>
        </is>
      </c>
    </row>
    <row r="20">
      <c r="A20" s="4" t="inlineStr">
        <is>
          <t>Number of common stock issued</t>
        </is>
      </c>
      <c r="D20" s="6" t="n">
        <v>24000</v>
      </c>
      <c r="E20" s="6" t="n">
        <v>50000</v>
      </c>
      <c r="H20" s="6" t="n">
        <v>250000</v>
      </c>
    </row>
    <row r="21">
      <c r="A21" s="4" t="inlineStr">
        <is>
          <t>Share price</t>
        </is>
      </c>
      <c r="D21" s="5" t="n">
        <v>2</v>
      </c>
      <c r="E21" s="5" t="n">
        <v>1</v>
      </c>
    </row>
    <row r="22">
      <c r="A22" s="4" t="inlineStr">
        <is>
          <t>Number of shares not issued during the period</t>
        </is>
      </c>
      <c r="B22" s="6" t="n">
        <v>50000</v>
      </c>
      <c r="C22" s="6" t="n">
        <v>24000</v>
      </c>
    </row>
    <row r="23">
      <c r="A23" s="4" t="inlineStr">
        <is>
          <t>Stock subscription not received</t>
        </is>
      </c>
      <c r="B23" s="5" t="n">
        <v>50000</v>
      </c>
      <c r="C23" s="5" t="n">
        <v>4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X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4" customWidth="1" min="47" max="47"/>
    <col width="13" customWidth="1" min="48" max="48"/>
    <col width="14" customWidth="1" min="49" max="49"/>
    <col width="14" customWidth="1" min="50" max="50"/>
  </cols>
  <sheetData>
    <row r="1">
      <c r="A1" s="1" t="inlineStr">
        <is>
          <t>Subsequent Events (Details Narrative) (10-K) - USD ($)</t>
        </is>
      </c>
      <c r="B1" s="2" t="inlineStr">
        <is>
          <t>May 25, 2021</t>
        </is>
      </c>
      <c r="C1" s="2" t="inlineStr">
        <is>
          <t>May 25, 2021</t>
        </is>
      </c>
      <c r="D1" s="2" t="inlineStr">
        <is>
          <t>May 23, 2021</t>
        </is>
      </c>
      <c r="E1" s="2" t="inlineStr">
        <is>
          <t>May 17, 2021</t>
        </is>
      </c>
      <c r="F1" s="2" t="inlineStr">
        <is>
          <t>Apr. 02, 2021</t>
        </is>
      </c>
      <c r="G1" s="2" t="inlineStr">
        <is>
          <t>Mar. 19, 2021</t>
        </is>
      </c>
      <c r="H1" s="2" t="inlineStr">
        <is>
          <t>Feb. 15, 2021</t>
        </is>
      </c>
      <c r="I1" s="2" t="inlineStr">
        <is>
          <t>Feb. 12, 2021</t>
        </is>
      </c>
      <c r="J1" s="2" t="inlineStr">
        <is>
          <t>Nov. 06, 2020</t>
        </is>
      </c>
      <c r="K1" s="2" t="inlineStr">
        <is>
          <t>Jul. 14, 2020</t>
        </is>
      </c>
      <c r="L1" s="2" t="inlineStr">
        <is>
          <t>Mar. 25, 2020</t>
        </is>
      </c>
      <c r="M1" s="2" t="inlineStr">
        <is>
          <t>Mar. 18, 2020</t>
        </is>
      </c>
      <c r="N1" s="2" t="inlineStr">
        <is>
          <t>Feb. 20, 2020</t>
        </is>
      </c>
      <c r="O1" s="2" t="inlineStr">
        <is>
          <t>Feb. 18, 2020</t>
        </is>
      </c>
      <c r="P1" s="2" t="inlineStr">
        <is>
          <t>Jan. 20, 2020</t>
        </is>
      </c>
      <c r="Q1" s="2" t="inlineStr">
        <is>
          <t>Jan. 05, 2020</t>
        </is>
      </c>
      <c r="R1" s="2" t="inlineStr">
        <is>
          <t>Oct. 24, 2019</t>
        </is>
      </c>
      <c r="S1" s="2" t="inlineStr">
        <is>
          <t>Oct. 24, 2019</t>
        </is>
      </c>
      <c r="T1" s="2" t="inlineStr">
        <is>
          <t>Oct. 10, 2019</t>
        </is>
      </c>
      <c r="U1" s="2" t="inlineStr">
        <is>
          <t>Oct. 10, 2019</t>
        </is>
      </c>
      <c r="V1" s="2" t="inlineStr">
        <is>
          <t>Oct. 10, 2019</t>
        </is>
      </c>
      <c r="W1" s="2" t="inlineStr">
        <is>
          <t>Oct. 10, 2019</t>
        </is>
      </c>
      <c r="X1" s="2" t="inlineStr">
        <is>
          <t>Oct. 10, 2019</t>
        </is>
      </c>
      <c r="Y1" s="2" t="inlineStr">
        <is>
          <t>Oct. 10, 2019</t>
        </is>
      </c>
      <c r="Z1" s="2" t="inlineStr">
        <is>
          <t>Oct. 10, 2019</t>
        </is>
      </c>
      <c r="AA1" s="2" t="inlineStr">
        <is>
          <t>Sep. 27, 2019</t>
        </is>
      </c>
      <c r="AB1" s="2" t="inlineStr">
        <is>
          <t>Sep. 25, 2019</t>
        </is>
      </c>
      <c r="AC1" s="2" t="inlineStr">
        <is>
          <t>Sep. 19, 2019</t>
        </is>
      </c>
      <c r="AD1" s="2" t="inlineStr">
        <is>
          <t>Sep. 17, 2019</t>
        </is>
      </c>
      <c r="AE1" s="2" t="inlineStr">
        <is>
          <t>Aug. 16, 2019</t>
        </is>
      </c>
      <c r="AF1" s="2" t="inlineStr">
        <is>
          <t>Aug. 14, 2019</t>
        </is>
      </c>
      <c r="AG1" s="2" t="inlineStr">
        <is>
          <t>Jul. 24, 2019</t>
        </is>
      </c>
      <c r="AH1" s="2" t="inlineStr">
        <is>
          <t>Jul. 10, 2019</t>
        </is>
      </c>
      <c r="AI1" s="2" t="inlineStr">
        <is>
          <t>Jun. 18, 2019</t>
        </is>
      </c>
      <c r="AJ1" s="2" t="inlineStr">
        <is>
          <t>Jun. 17, 2019</t>
        </is>
      </c>
      <c r="AK1" s="2" t="inlineStr">
        <is>
          <t>Jun. 14, 2019</t>
        </is>
      </c>
      <c r="AL1" s="2" t="inlineStr">
        <is>
          <t>May 16, 2019</t>
        </is>
      </c>
      <c r="AM1" s="2" t="inlineStr">
        <is>
          <t>Apr. 09, 2019</t>
        </is>
      </c>
      <c r="AN1" s="2" t="inlineStr">
        <is>
          <t>Apr. 03, 2019</t>
        </is>
      </c>
      <c r="AO1" s="2" t="inlineStr">
        <is>
          <t>Mar. 20, 2019</t>
        </is>
      </c>
      <c r="AP1" s="2" t="inlineStr">
        <is>
          <t>Feb. 27, 2019</t>
        </is>
      </c>
      <c r="AQ1" s="2" t="inlineStr">
        <is>
          <t>Feb. 25, 2019</t>
        </is>
      </c>
      <c r="AR1" s="2" t="inlineStr">
        <is>
          <t>Jan. 14, 2019</t>
        </is>
      </c>
      <c r="AS1" s="2" t="inlineStr">
        <is>
          <t>Feb. 20, 2020</t>
        </is>
      </c>
      <c r="AT1" s="2" t="inlineStr">
        <is>
          <t>May 25, 2021</t>
        </is>
      </c>
      <c r="AU1" s="2" t="inlineStr">
        <is>
          <t>Mar. 31, 2021</t>
        </is>
      </c>
      <c r="AV1" s="2" t="inlineStr">
        <is>
          <t>May 25, 2021</t>
        </is>
      </c>
      <c r="AW1" s="2" t="inlineStr">
        <is>
          <t>Dec. 31, 2020</t>
        </is>
      </c>
      <c r="AX1" s="2" t="inlineStr">
        <is>
          <t>Dec. 31, 2019</t>
        </is>
      </c>
    </row>
    <row r="2">
      <c r="A2" s="4" t="inlineStr">
        <is>
          <t>Number of common stock issued</t>
        </is>
      </c>
      <c r="T2" s="6" t="n">
        <v>1125000</v>
      </c>
    </row>
    <row r="3">
      <c r="A3" s="4" t="inlineStr">
        <is>
          <t>Value of common stock issued</t>
        </is>
      </c>
      <c r="AU3" s="4" t="inlineStr">
        <is>
          <t xml:space="preserve"> </t>
        </is>
      </c>
      <c r="AW3" s="5" t="n">
        <v>360000</v>
      </c>
      <c r="AX3" s="5" t="n">
        <v>1231751</v>
      </c>
    </row>
    <row r="4">
      <c r="A4" s="4" t="inlineStr">
        <is>
          <t>Two Investors [Member]</t>
        </is>
      </c>
    </row>
    <row r="5">
      <c r="A5" s="4" t="inlineStr">
        <is>
          <t>Number of common stock issued</t>
        </is>
      </c>
      <c r="AQ5" s="6" t="n">
        <v>50000</v>
      </c>
    </row>
    <row r="6">
      <c r="A6" s="4" t="inlineStr">
        <is>
          <t>Investor [Member]</t>
        </is>
      </c>
    </row>
    <row r="7">
      <c r="A7" s="4" t="inlineStr">
        <is>
          <t>Number of common stock issued</t>
        </is>
      </c>
      <c r="G7" s="6" t="n">
        <v>80000</v>
      </c>
      <c r="I7" s="6" t="n">
        <v>80000</v>
      </c>
      <c r="M7" s="6" t="n">
        <v>10000</v>
      </c>
      <c r="R7" s="6" t="n">
        <v>12500</v>
      </c>
      <c r="S7" s="6" t="n">
        <v>17500</v>
      </c>
      <c r="T7" s="6" t="n">
        <v>50000</v>
      </c>
      <c r="U7" s="6" t="n">
        <v>8000</v>
      </c>
      <c r="V7" s="6" t="n">
        <v>200000</v>
      </c>
      <c r="W7" s="6" t="n">
        <v>5000</v>
      </c>
      <c r="X7" s="6" t="n">
        <v>240000</v>
      </c>
      <c r="Y7" s="6" t="n">
        <v>8000</v>
      </c>
      <c r="Z7" s="6" t="n">
        <v>28000</v>
      </c>
      <c r="AC7" s="6" t="n">
        <v>17500</v>
      </c>
      <c r="AG7" s="6" t="n">
        <v>200000</v>
      </c>
      <c r="AM7" s="6" t="n">
        <v>16000</v>
      </c>
      <c r="AR7" s="6" t="n">
        <v>1000000</v>
      </c>
    </row>
    <row r="8">
      <c r="A8" s="4" t="inlineStr">
        <is>
          <t>Share price</t>
        </is>
      </c>
      <c r="I8" s="5" t="n">
        <v>1</v>
      </c>
      <c r="AC8" s="5" t="n">
        <v>2</v>
      </c>
      <c r="AR8" s="8" t="n">
        <v>0.5</v>
      </c>
    </row>
    <row r="9">
      <c r="A9" s="4" t="inlineStr">
        <is>
          <t>Value of common stock issued</t>
        </is>
      </c>
      <c r="I9" s="5" t="n">
        <v>80000</v>
      </c>
      <c r="AM9" s="5" t="n">
        <v>4000</v>
      </c>
    </row>
    <row r="10">
      <c r="A10" s="4" t="inlineStr">
        <is>
          <t>Stock Subscription Agreement [Member] | One Investor [Member]</t>
        </is>
      </c>
    </row>
    <row r="11">
      <c r="A11" s="4" t="inlineStr">
        <is>
          <t>Number of common stock issued</t>
        </is>
      </c>
      <c r="J11" s="6" t="n">
        <v>50000</v>
      </c>
    </row>
    <row r="12">
      <c r="A12" s="4" t="inlineStr">
        <is>
          <t>Stock Subscription Agreement [Member] | Two Investors [Member]</t>
        </is>
      </c>
    </row>
    <row r="13">
      <c r="A13" s="4" t="inlineStr">
        <is>
          <t>Number of common stock issued</t>
        </is>
      </c>
      <c r="J13" s="6" t="n">
        <v>200000</v>
      </c>
      <c r="AD13" s="6" t="n">
        <v>17500</v>
      </c>
    </row>
    <row r="14">
      <c r="A14" s="4" t="inlineStr">
        <is>
          <t>Share price</t>
        </is>
      </c>
      <c r="J14" s="5" t="n">
        <v>1</v>
      </c>
      <c r="AD14" s="5" t="n">
        <v>2</v>
      </c>
    </row>
    <row r="15">
      <c r="A15" s="4" t="inlineStr">
        <is>
          <t>Value of common stock issued</t>
        </is>
      </c>
      <c r="AA15" s="5" t="n">
        <v>35000</v>
      </c>
    </row>
    <row r="16">
      <c r="A16" s="4" t="inlineStr">
        <is>
          <t>Stock Subscription Agreement [Member] | Investor [Member]</t>
        </is>
      </c>
    </row>
    <row r="17">
      <c r="A17" s="4" t="inlineStr">
        <is>
          <t>Number of common stock issued</t>
        </is>
      </c>
      <c r="H17" s="6" t="n">
        <v>250000</v>
      </c>
      <c r="K17" s="6" t="n">
        <v>3334</v>
      </c>
      <c r="M17" s="6" t="n">
        <v>200000</v>
      </c>
      <c r="N17" s="6" t="n">
        <v>20000</v>
      </c>
      <c r="P17" s="6" t="n">
        <v>3334</v>
      </c>
      <c r="Q17" s="6" t="n">
        <v>10000</v>
      </c>
      <c r="T17" s="6" t="n">
        <v>5264</v>
      </c>
      <c r="AB17" s="6" t="n">
        <v>12500</v>
      </c>
      <c r="AC17" s="6" t="n">
        <v>28000</v>
      </c>
      <c r="AF17" s="6" t="n">
        <v>8000</v>
      </c>
      <c r="AI17" s="6" t="n">
        <v>200000</v>
      </c>
      <c r="AJ17" s="6" t="n">
        <v>240000</v>
      </c>
      <c r="AK17" s="6" t="n">
        <v>5000</v>
      </c>
      <c r="AL17" s="6" t="n">
        <v>200000</v>
      </c>
      <c r="AN17" s="6" t="n">
        <v>8000</v>
      </c>
      <c r="AO17" s="6" t="n">
        <v>50000</v>
      </c>
      <c r="AP17" s="6" t="n">
        <v>5264</v>
      </c>
      <c r="AW17" s="6" t="n">
        <v>250000</v>
      </c>
    </row>
    <row r="18">
      <c r="A18" s="4" t="inlineStr">
        <is>
          <t>Share price</t>
        </is>
      </c>
      <c r="M18" s="5" t="n">
        <v>1</v>
      </c>
      <c r="N18" s="5" t="n">
        <v>2</v>
      </c>
      <c r="P18" s="5" t="n">
        <v>3</v>
      </c>
      <c r="Q18" s="5" t="n">
        <v>2</v>
      </c>
      <c r="AB18" s="5" t="n">
        <v>2</v>
      </c>
      <c r="AC18" s="8" t="n">
        <v>0.25</v>
      </c>
      <c r="AF18" s="5" t="n">
        <v>2</v>
      </c>
      <c r="AI18" s="5" t="n">
        <v>1</v>
      </c>
      <c r="AJ18" s="8" t="n">
        <v>0.25</v>
      </c>
      <c r="AK18" s="5" t="n">
        <v>2</v>
      </c>
      <c r="AL18" s="8" t="n">
        <v>0.5</v>
      </c>
      <c r="AN18" s="5" t="n">
        <v>2</v>
      </c>
      <c r="AO18" s="5" t="n">
        <v>2</v>
      </c>
      <c r="AP18" s="8" t="n">
        <v>1.9</v>
      </c>
      <c r="AS18" s="5" t="n">
        <v>2</v>
      </c>
    </row>
    <row r="19">
      <c r="A19" s="4" t="inlineStr">
        <is>
          <t>Value of common stock issued</t>
        </is>
      </c>
      <c r="J19" s="5" t="n">
        <v>250000</v>
      </c>
      <c r="K19" s="5" t="n">
        <v>10000</v>
      </c>
      <c r="L19" s="5" t="n">
        <v>200000</v>
      </c>
      <c r="N19" s="5" t="n">
        <v>40000</v>
      </c>
      <c r="O19" s="5" t="n">
        <v>10000</v>
      </c>
      <c r="AA19" s="5" t="n">
        <v>25000</v>
      </c>
      <c r="AE19" s="5" t="n">
        <v>16000</v>
      </c>
      <c r="AH19" s="5" t="n">
        <v>10000</v>
      </c>
      <c r="AL19" s="5" t="n">
        <v>100000</v>
      </c>
      <c r="AS19" s="5" t="n">
        <v>20000</v>
      </c>
    </row>
    <row r="20">
      <c r="A20" s="4" t="inlineStr">
        <is>
          <t>Subsequent Event [Member] | Investor [Member]</t>
        </is>
      </c>
    </row>
    <row r="21">
      <c r="A21" s="4" t="inlineStr">
        <is>
          <t>Number of common stock issued</t>
        </is>
      </c>
      <c r="F21" s="6" t="n">
        <v>41000</v>
      </c>
      <c r="G21" s="6" t="n">
        <v>80000</v>
      </c>
    </row>
    <row r="22">
      <c r="A22" s="4" t="inlineStr">
        <is>
          <t>Share price</t>
        </is>
      </c>
      <c r="F22" s="5" t="n">
        <v>1</v>
      </c>
    </row>
    <row r="23">
      <c r="A23" s="4" t="inlineStr">
        <is>
          <t>Value of common stock issued</t>
        </is>
      </c>
      <c r="F23" s="5" t="n">
        <v>41000</v>
      </c>
    </row>
    <row r="24">
      <c r="A24" s="4" t="inlineStr">
        <is>
          <t>Number of shares not issued during the period</t>
        </is>
      </c>
      <c r="B24" s="6" t="n">
        <v>41000</v>
      </c>
    </row>
    <row r="25">
      <c r="A25" s="4" t="inlineStr">
        <is>
          <t>Subsequent Event [Member] | Service Agreement [Member] | Endless One Global [Member]</t>
        </is>
      </c>
    </row>
    <row r="26">
      <c r="A26" s="4" t="inlineStr">
        <is>
          <t>Cash consideration</t>
        </is>
      </c>
      <c r="AT26" s="5" t="n">
        <v>29200</v>
      </c>
      <c r="AV26" s="5" t="n">
        <v>89500</v>
      </c>
    </row>
    <row r="27">
      <c r="A27" s="4" t="inlineStr">
        <is>
          <t>Subsequent Event [Member] | Stock Subscription Agreement [Member] | Investor [Member]</t>
        </is>
      </c>
    </row>
    <row r="28">
      <c r="A28" s="4" t="inlineStr">
        <is>
          <t>Number of common stock issued</t>
        </is>
      </c>
      <c r="D28" s="6" t="n">
        <v>24000</v>
      </c>
      <c r="E28" s="6" t="n">
        <v>50000</v>
      </c>
      <c r="H28" s="6" t="n">
        <v>250000</v>
      </c>
    </row>
    <row r="29">
      <c r="A29" s="4" t="inlineStr">
        <is>
          <t>Share price</t>
        </is>
      </c>
      <c r="D29" s="5" t="n">
        <v>2</v>
      </c>
      <c r="E29" s="5" t="n">
        <v>1</v>
      </c>
    </row>
    <row r="30">
      <c r="A30" s="4" t="inlineStr">
        <is>
          <t>Number of shares not issued during the period</t>
        </is>
      </c>
      <c r="B30" s="6" t="n">
        <v>50000</v>
      </c>
      <c r="C30" s="6" t="n">
        <v>24000</v>
      </c>
    </row>
    <row r="31">
      <c r="A31" s="4" t="inlineStr">
        <is>
          <t>Stock subscription not received</t>
        </is>
      </c>
      <c r="B31" s="5" t="n">
        <v>50000</v>
      </c>
      <c r="C31" s="5" t="n">
        <v>4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t>
        </is>
      </c>
      <c r="B8" s="6" t="n">
        <v>229379</v>
      </c>
      <c r="C8" s="6" t="n">
        <v>202745</v>
      </c>
      <c r="D8" s="6" t="n">
        <v>829412</v>
      </c>
      <c r="E8" s="6" t="n">
        <v>844456</v>
      </c>
    </row>
    <row r="9">
      <c r="A9" s="4" t="inlineStr">
        <is>
          <t>Total Operating Expenses</t>
        </is>
      </c>
      <c r="B9" s="6" t="n">
        <v>-229379</v>
      </c>
      <c r="C9" s="6" t="n">
        <v>-202745</v>
      </c>
      <c r="D9" s="6" t="n">
        <v>-829412</v>
      </c>
      <c r="E9" s="6" t="n">
        <v>-844456</v>
      </c>
    </row>
    <row r="10">
      <c r="A10" s="3" t="inlineStr">
        <is>
          <t>Other Income (Expense)</t>
        </is>
      </c>
    </row>
    <row r="11">
      <c r="A11" s="4" t="inlineStr">
        <is>
          <t>Interest expense</t>
        </is>
      </c>
      <c r="B11" s="4" t="inlineStr">
        <is>
          <t xml:space="preserve"> </t>
        </is>
      </c>
      <c r="C11" s="4" t="inlineStr">
        <is>
          <t xml:space="preserve"> </t>
        </is>
      </c>
      <c r="D11" s="4" t="inlineStr">
        <is>
          <t xml:space="preserve"> </t>
        </is>
      </c>
      <c r="E11" s="4" t="inlineStr">
        <is>
          <t xml:space="preserve"> </t>
        </is>
      </c>
    </row>
    <row r="12">
      <c r="A12" s="4" t="inlineStr">
        <is>
          <t>Rental income</t>
        </is>
      </c>
      <c r="B12" s="4" t="inlineStr">
        <is>
          <t xml:space="preserve"> </t>
        </is>
      </c>
      <c r="C12" s="4" t="inlineStr">
        <is>
          <t xml:space="preserve"> </t>
        </is>
      </c>
      <c r="D12" s="4" t="inlineStr">
        <is>
          <t xml:space="preserve"> </t>
        </is>
      </c>
      <c r="E12" s="6" t="n">
        <v>61625</v>
      </c>
    </row>
    <row r="13">
      <c r="A13" s="4" t="inlineStr">
        <is>
          <t>Total Other Income (Expense)</t>
        </is>
      </c>
      <c r="B13" s="4" t="inlineStr">
        <is>
          <t xml:space="preserve"> </t>
        </is>
      </c>
      <c r="C13" s="4" t="inlineStr">
        <is>
          <t xml:space="preserve"> </t>
        </is>
      </c>
      <c r="D13" s="4" t="inlineStr">
        <is>
          <t xml:space="preserve"> </t>
        </is>
      </c>
      <c r="E13" s="6" t="n">
        <v>61625</v>
      </c>
    </row>
    <row r="14">
      <c r="A14" s="4" t="inlineStr">
        <is>
          <t>Loss before Income Taxes</t>
        </is>
      </c>
      <c r="B14" s="6" t="n">
        <v>-229379</v>
      </c>
      <c r="C14" s="6" t="n">
        <v>-202745</v>
      </c>
      <c r="D14" s="6" t="n">
        <v>-829412</v>
      </c>
      <c r="E14" s="6" t="n">
        <v>-782831</v>
      </c>
    </row>
    <row r="15">
      <c r="A15" s="4" t="inlineStr">
        <is>
          <t>Provision for Income Tax</t>
        </is>
      </c>
      <c r="B15" s="4" t="inlineStr">
        <is>
          <t xml:space="preserve"> </t>
        </is>
      </c>
      <c r="C15" s="4" t="inlineStr">
        <is>
          <t xml:space="preserve"> </t>
        </is>
      </c>
      <c r="D15" s="4" t="inlineStr">
        <is>
          <t xml:space="preserve"> </t>
        </is>
      </c>
      <c r="E15" s="4" t="inlineStr">
        <is>
          <t xml:space="preserve"> </t>
        </is>
      </c>
    </row>
    <row r="16">
      <c r="A16" s="4" t="inlineStr">
        <is>
          <t>Net Loss</t>
        </is>
      </c>
      <c r="B16" s="5" t="n">
        <v>-229379</v>
      </c>
      <c r="C16" s="5" t="n">
        <v>-202745</v>
      </c>
      <c r="D16" s="5" t="n">
        <v>-829412</v>
      </c>
      <c r="E16" s="5" t="n">
        <v>-782831</v>
      </c>
    </row>
    <row r="17">
      <c r="A17" s="4" t="inlineStr">
        <is>
          <t>Loss per Share - Basic and Diluted</t>
        </is>
      </c>
      <c r="B17" s="8" t="n">
        <v>-0.01</v>
      </c>
      <c r="C17" s="8" t="n">
        <v>-0.01</v>
      </c>
      <c r="D17" s="8" t="n">
        <v>-0.03</v>
      </c>
      <c r="E17" s="8" t="n">
        <v>-0.03</v>
      </c>
    </row>
    <row r="18">
      <c r="A18" s="4" t="inlineStr">
        <is>
          <t>Weighted Average Shares Outstanding - Basic and Diluted</t>
        </is>
      </c>
      <c r="B18" s="6" t="n">
        <v>27077487</v>
      </c>
      <c r="C18" s="6" t="n">
        <v>26615293</v>
      </c>
      <c r="D18" s="6" t="n">
        <v>26848787</v>
      </c>
      <c r="E18" s="6" t="n">
        <v>230250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5" customWidth="1" min="1" max="1"/>
    <col width="22" customWidth="1" min="2" max="2"/>
    <col width="36" customWidth="1" min="3" max="3"/>
    <col width="49" customWidth="1" min="4" max="4"/>
    <col width="40" customWidth="1" min="5" max="5"/>
    <col width="29" customWidth="1" min="6" max="6"/>
    <col width="13" customWidth="1" min="7" max="7"/>
  </cols>
  <sheetData>
    <row r="1">
      <c r="A1" s="1" t="inlineStr">
        <is>
          <t>Statements of Stockholders' Equity - USD ($)</t>
        </is>
      </c>
      <c r="B1" s="2" t="inlineStr">
        <is>
          <t>Common Stock [Member]</t>
        </is>
      </c>
      <c r="C1" s="2" t="inlineStr">
        <is>
          <t>Additional Paid-in Capital [Member]</t>
        </is>
      </c>
      <c r="D1" s="2" t="inlineStr">
        <is>
          <t>Stock Subscriptions Received in Advance [Member]</t>
        </is>
      </c>
      <c r="E1" s="2" t="inlineStr">
        <is>
          <t>Stock Subscriptions Receivable [Member]</t>
        </is>
      </c>
      <c r="F1" s="2" t="inlineStr">
        <is>
          <t>Accumulated Deficit [Member]</t>
        </is>
      </c>
      <c r="G1" s="2" t="inlineStr">
        <is>
          <t>Total</t>
        </is>
      </c>
    </row>
    <row r="2">
      <c r="A2" s="4" t="inlineStr">
        <is>
          <t>Balance at Dec. 31, 2018</t>
        </is>
      </c>
      <c r="B2" s="5" t="n">
        <v>800</v>
      </c>
      <c r="C2" s="5" t="n">
        <v>4312</v>
      </c>
      <c r="D2" s="5" t="n">
        <v>690500</v>
      </c>
      <c r="E2" s="4" t="inlineStr">
        <is>
          <t xml:space="preserve"> </t>
        </is>
      </c>
      <c r="F2" s="5" t="n">
        <v>-589186</v>
      </c>
      <c r="G2" s="5" t="n">
        <v>106426</v>
      </c>
    </row>
    <row r="3">
      <c r="A3" s="4" t="inlineStr">
        <is>
          <t>Balance, shares at Dec. 31, 2018</t>
        </is>
      </c>
      <c r="B3" s="6" t="n">
        <v>8000000</v>
      </c>
    </row>
    <row r="4">
      <c r="A4" s="4" t="inlineStr">
        <is>
          <t>Common stock issued as compensation to officer</t>
        </is>
      </c>
      <c r="B4" s="5" t="n">
        <v>1200</v>
      </c>
      <c r="C4" s="4" t="inlineStr">
        <is>
          <t xml:space="preserve"> </t>
        </is>
      </c>
      <c r="D4" s="4" t="inlineStr">
        <is>
          <t xml:space="preserve"> </t>
        </is>
      </c>
      <c r="E4" s="4" t="inlineStr">
        <is>
          <t xml:space="preserve"> </t>
        </is>
      </c>
      <c r="F4" s="4" t="inlineStr">
        <is>
          <t xml:space="preserve"> </t>
        </is>
      </c>
      <c r="G4" s="6" t="n">
        <v>1200</v>
      </c>
    </row>
    <row r="5">
      <c r="A5" s="4" t="inlineStr">
        <is>
          <t>Common stock issued as compensation to officer, shares</t>
        </is>
      </c>
      <c r="B5" s="6" t="n">
        <v>12000000</v>
      </c>
    </row>
    <row r="6">
      <c r="A6" s="4" t="inlineStr">
        <is>
          <t>Common stock issued for stock subscriptions</t>
        </is>
      </c>
      <c r="B6" s="5" t="n">
        <v>561</v>
      </c>
      <c r="C6" s="6" t="n">
        <v>1921690</v>
      </c>
      <c r="D6" s="6" t="n">
        <v>-690500</v>
      </c>
      <c r="E6" s="4" t="inlineStr">
        <is>
          <t xml:space="preserve"> </t>
        </is>
      </c>
      <c r="F6" s="4" t="inlineStr">
        <is>
          <t xml:space="preserve"> </t>
        </is>
      </c>
      <c r="G6" s="6" t="n">
        <v>1231751</v>
      </c>
    </row>
    <row r="7">
      <c r="A7" s="4" t="inlineStr">
        <is>
          <t>Common stock issued for stock subscriptions, shares</t>
        </is>
      </c>
      <c r="B7" s="6" t="n">
        <v>5611264</v>
      </c>
    </row>
    <row r="8">
      <c r="A8" s="4" t="inlineStr">
        <is>
          <t>Common stock subscriptions received</t>
        </is>
      </c>
      <c r="B8" s="5" t="n">
        <v>100</v>
      </c>
      <c r="C8" s="6" t="n">
        <v>499900</v>
      </c>
      <c r="D8" s="4" t="inlineStr">
        <is>
          <t xml:space="preserve"> </t>
        </is>
      </c>
      <c r="E8" s="6" t="n">
        <v>-130000</v>
      </c>
      <c r="F8" s="4" t="inlineStr">
        <is>
          <t xml:space="preserve"> </t>
        </is>
      </c>
      <c r="G8" s="6" t="n">
        <v>370000</v>
      </c>
    </row>
    <row r="9">
      <c r="A9" s="4" t="inlineStr">
        <is>
          <t>Common stock subscriptions received, shares</t>
        </is>
      </c>
      <c r="B9" s="6" t="n">
        <v>1000000</v>
      </c>
    </row>
    <row r="10">
      <c r="A10" s="4" t="inlineStr">
        <is>
          <t>Net loss</t>
        </is>
      </c>
      <c r="B10" s="4" t="inlineStr">
        <is>
          <t xml:space="preserve"> </t>
        </is>
      </c>
      <c r="C10" s="4" t="inlineStr">
        <is>
          <t xml:space="preserve"> </t>
        </is>
      </c>
      <c r="D10" s="4" t="inlineStr">
        <is>
          <t xml:space="preserve"> </t>
        </is>
      </c>
      <c r="E10" s="4" t="inlineStr">
        <is>
          <t xml:space="preserve"> </t>
        </is>
      </c>
      <c r="F10" s="6" t="n">
        <v>-782831</v>
      </c>
      <c r="G10" s="6" t="n">
        <v>-782831</v>
      </c>
    </row>
    <row r="11">
      <c r="A11" s="4" t="inlineStr">
        <is>
          <t>Balance at Dec. 31, 2019</t>
        </is>
      </c>
      <c r="B11" s="5" t="n">
        <v>2661</v>
      </c>
      <c r="C11" s="6" t="n">
        <v>2425902</v>
      </c>
      <c r="D11" s="4" t="inlineStr">
        <is>
          <t xml:space="preserve"> </t>
        </is>
      </c>
      <c r="E11" s="6" t="n">
        <v>-130000</v>
      </c>
      <c r="F11" s="6" t="n">
        <v>-1372017</v>
      </c>
      <c r="G11" s="6" t="n">
        <v>926546</v>
      </c>
    </row>
    <row r="12">
      <c r="A12" s="4" t="inlineStr">
        <is>
          <t>Balance, shares at Dec. 31, 2019</t>
        </is>
      </c>
      <c r="B12" s="6" t="n">
        <v>26611264</v>
      </c>
    </row>
    <row r="13">
      <c r="A13" s="4" t="inlineStr">
        <is>
          <t>Common stock subscriptions received</t>
        </is>
      </c>
      <c r="E13" s="6" t="n">
        <v>200000</v>
      </c>
      <c r="G13" s="6" t="n">
        <v>200000</v>
      </c>
    </row>
    <row r="14">
      <c r="A14" s="4" t="inlineStr">
        <is>
          <t>Common stock issued during period, value, other</t>
        </is>
      </c>
      <c r="B14" s="5" t="n">
        <v>3</v>
      </c>
      <c r="C14" s="6" t="n">
        <v>69997</v>
      </c>
      <c r="D14" s="4" t="inlineStr">
        <is>
          <t xml:space="preserve"> </t>
        </is>
      </c>
      <c r="E14" s="4" t="inlineStr">
        <is>
          <t xml:space="preserve"> </t>
        </is>
      </c>
      <c r="F14" s="4" t="inlineStr">
        <is>
          <t xml:space="preserve"> </t>
        </is>
      </c>
      <c r="G14" s="6" t="n">
        <v>70000</v>
      </c>
    </row>
    <row r="15">
      <c r="A15" s="4" t="inlineStr">
        <is>
          <t>Common stock issued during period, shares, other</t>
        </is>
      </c>
      <c r="B15" s="6" t="n">
        <v>33334</v>
      </c>
    </row>
    <row r="16">
      <c r="A16" s="4" t="inlineStr">
        <is>
          <t>Net loss</t>
        </is>
      </c>
      <c r="F16" s="6" t="n">
        <v>-202745</v>
      </c>
      <c r="G16" s="6" t="n">
        <v>-202745</v>
      </c>
    </row>
    <row r="17">
      <c r="A17" s="4" t="inlineStr">
        <is>
          <t>Balance at Mar. 31, 2020</t>
        </is>
      </c>
      <c r="B17" s="5" t="n">
        <v>2664</v>
      </c>
      <c r="C17" s="6" t="n">
        <v>2495899</v>
      </c>
      <c r="D17" s="6" t="n">
        <v>200000</v>
      </c>
      <c r="E17" s="6" t="n">
        <v>-130000</v>
      </c>
      <c r="F17" s="6" t="n">
        <v>-1574762</v>
      </c>
      <c r="G17" s="6" t="n">
        <v>993801</v>
      </c>
    </row>
    <row r="18">
      <c r="A18" s="4" t="inlineStr">
        <is>
          <t>Balance, shares at Mar. 31, 2020</t>
        </is>
      </c>
      <c r="B18" s="6" t="n">
        <v>2644598</v>
      </c>
    </row>
    <row r="19">
      <c r="A19" s="4" t="inlineStr">
        <is>
          <t>Balance at Dec. 31, 2019</t>
        </is>
      </c>
      <c r="B19" s="5" t="n">
        <v>2661</v>
      </c>
      <c r="C19" s="6" t="n">
        <v>2425902</v>
      </c>
      <c r="D19" s="4" t="inlineStr">
        <is>
          <t xml:space="preserve"> </t>
        </is>
      </c>
      <c r="E19" s="6" t="n">
        <v>-130000</v>
      </c>
      <c r="F19" s="6" t="n">
        <v>-1372017</v>
      </c>
      <c r="G19" s="6" t="n">
        <v>926546</v>
      </c>
    </row>
    <row r="20">
      <c r="A20" s="4" t="inlineStr">
        <is>
          <t>Balance, shares at Dec. 31, 2019</t>
        </is>
      </c>
      <c r="B20" s="6" t="n">
        <v>26611264</v>
      </c>
    </row>
    <row r="21">
      <c r="A21" s="4" t="inlineStr">
        <is>
          <t>Common stock issued for stock subscriptions</t>
        </is>
      </c>
      <c r="B21" s="5" t="n">
        <v>33</v>
      </c>
      <c r="C21" s="6" t="n">
        <v>359967</v>
      </c>
      <c r="D21" s="4" t="inlineStr">
        <is>
          <t xml:space="preserve"> </t>
        </is>
      </c>
      <c r="E21" s="4" t="inlineStr">
        <is>
          <t xml:space="preserve"> </t>
        </is>
      </c>
      <c r="F21" s="4" t="inlineStr">
        <is>
          <t xml:space="preserve"> </t>
        </is>
      </c>
      <c r="G21" s="6" t="n">
        <v>360000</v>
      </c>
    </row>
    <row r="22">
      <c r="A22" s="4" t="inlineStr">
        <is>
          <t>Common stock issued for stock subscriptions, shares</t>
        </is>
      </c>
      <c r="B22" s="6" t="n">
        <v>330000</v>
      </c>
    </row>
    <row r="23">
      <c r="A23" s="4" t="inlineStr">
        <is>
          <t>Common stock subscriptions received</t>
        </is>
      </c>
      <c r="B23" s="5" t="n">
        <v>1</v>
      </c>
      <c r="C23" s="6" t="n">
        <v>9999</v>
      </c>
      <c r="D23" s="4" t="inlineStr">
        <is>
          <t xml:space="preserve"> </t>
        </is>
      </c>
      <c r="E23" s="6" t="n">
        <v>-10000</v>
      </c>
      <c r="F23" s="4" t="inlineStr">
        <is>
          <t xml:space="preserve"> </t>
        </is>
      </c>
      <c r="G23" s="4" t="inlineStr">
        <is>
          <t xml:space="preserve"> </t>
        </is>
      </c>
    </row>
    <row r="24">
      <c r="A24" s="4" t="inlineStr">
        <is>
          <t>Common stock subscriptions received, shares</t>
        </is>
      </c>
      <c r="B24" s="6" t="n">
        <v>3334</v>
      </c>
    </row>
    <row r="25">
      <c r="A25" s="4" t="inlineStr">
        <is>
          <t>Common stock subscriptions received in advance</t>
        </is>
      </c>
      <c r="B25" s="4" t="inlineStr">
        <is>
          <t xml:space="preserve"> </t>
        </is>
      </c>
      <c r="C25" s="4" t="inlineStr">
        <is>
          <t xml:space="preserve"> </t>
        </is>
      </c>
      <c r="D25" s="6" t="n">
        <v>250000</v>
      </c>
      <c r="E25" s="4" t="inlineStr">
        <is>
          <t xml:space="preserve"> </t>
        </is>
      </c>
      <c r="F25" s="4" t="inlineStr">
        <is>
          <t xml:space="preserve"> </t>
        </is>
      </c>
      <c r="G25" s="6" t="n">
        <v>250000</v>
      </c>
    </row>
    <row r="26">
      <c r="A26" s="4" t="inlineStr">
        <is>
          <t>Net loss</t>
        </is>
      </c>
      <c r="B26" s="4" t="inlineStr">
        <is>
          <t xml:space="preserve"> </t>
        </is>
      </c>
      <c r="C26" s="4" t="inlineStr">
        <is>
          <t xml:space="preserve"> </t>
        </is>
      </c>
      <c r="D26" s="4" t="inlineStr">
        <is>
          <t xml:space="preserve"> </t>
        </is>
      </c>
      <c r="E26" s="4" t="inlineStr">
        <is>
          <t xml:space="preserve"> </t>
        </is>
      </c>
      <c r="F26" s="6" t="n">
        <v>-829412</v>
      </c>
      <c r="G26" s="6" t="n">
        <v>-829412</v>
      </c>
    </row>
    <row r="27">
      <c r="A27" s="4" t="inlineStr">
        <is>
          <t>Balance at Dec. 31, 2020</t>
        </is>
      </c>
      <c r="B27" s="5" t="n">
        <v>2695</v>
      </c>
      <c r="C27" s="6" t="n">
        <v>2795868</v>
      </c>
      <c r="D27" s="6" t="n">
        <v>250000</v>
      </c>
      <c r="E27" s="6" t="n">
        <v>-140000</v>
      </c>
      <c r="F27" s="6" t="n">
        <v>-2201429</v>
      </c>
      <c r="G27" s="6" t="n">
        <v>707134</v>
      </c>
    </row>
    <row r="28">
      <c r="A28" s="4" t="inlineStr">
        <is>
          <t>Balance, shares at Dec. 31, 2020</t>
        </is>
      </c>
      <c r="B28" s="6" t="n">
        <v>26944598</v>
      </c>
    </row>
    <row r="29">
      <c r="A29" s="4" t="inlineStr">
        <is>
          <t>Common stock issued for stock subscriptions</t>
        </is>
      </c>
      <c r="B29" s="5" t="n">
        <v>25</v>
      </c>
      <c r="C29" s="6" t="n">
        <v>249975</v>
      </c>
      <c r="D29" s="6" t="n">
        <v>-250000</v>
      </c>
      <c r="E29" s="4" t="inlineStr">
        <is>
          <t xml:space="preserve"> </t>
        </is>
      </c>
      <c r="F29" s="4" t="inlineStr">
        <is>
          <t xml:space="preserve"> </t>
        </is>
      </c>
      <c r="G29" s="4" t="inlineStr">
        <is>
          <t xml:space="preserve"> </t>
        </is>
      </c>
    </row>
    <row r="30">
      <c r="A30" s="4" t="inlineStr">
        <is>
          <t>Common stock issued for stock subscriptions, shares</t>
        </is>
      </c>
      <c r="B30" s="6" t="n">
        <v>250000</v>
      </c>
    </row>
    <row r="31">
      <c r="A31" s="4" t="inlineStr">
        <is>
          <t>Common stock subscriptions received</t>
        </is>
      </c>
      <c r="E31" s="6" t="n">
        <v>10000</v>
      </c>
      <c r="G31" s="6" t="n">
        <v>10000</v>
      </c>
    </row>
    <row r="32">
      <c r="A32" s="4" t="inlineStr">
        <is>
          <t>Common stock subscriptions received in advance</t>
        </is>
      </c>
      <c r="D32" s="6" t="n">
        <v>100000</v>
      </c>
      <c r="G32" s="6" t="n">
        <v>100000</v>
      </c>
    </row>
    <row r="33">
      <c r="A33" s="4" t="inlineStr">
        <is>
          <t>Common stock issued during period, value, other</t>
        </is>
      </c>
      <c r="B33" s="5" t="n">
        <v>8</v>
      </c>
      <c r="C33" s="6" t="n">
        <v>79992</v>
      </c>
      <c r="G33" s="6" t="n">
        <v>80000</v>
      </c>
    </row>
    <row r="34">
      <c r="A34" s="4" t="inlineStr">
        <is>
          <t>Common stock issued during period, shares, other</t>
        </is>
      </c>
      <c r="B34" s="6" t="n">
        <v>80000</v>
      </c>
    </row>
    <row r="35">
      <c r="A35" s="4" t="inlineStr">
        <is>
          <t>Net loss</t>
        </is>
      </c>
      <c r="F35" s="6" t="n">
        <v>-229379</v>
      </c>
      <c r="G35" s="6" t="n">
        <v>-229379</v>
      </c>
    </row>
    <row r="36">
      <c r="A36" s="4" t="inlineStr">
        <is>
          <t>Balance at Mar. 31, 2021</t>
        </is>
      </c>
      <c r="B36" s="5" t="n">
        <v>2728</v>
      </c>
      <c r="C36" s="5" t="n">
        <v>3125835</v>
      </c>
      <c r="D36" s="5" t="n">
        <v>100000</v>
      </c>
      <c r="E36" s="5" t="n">
        <v>-130000</v>
      </c>
      <c r="F36" s="5" t="n">
        <v>-2430808</v>
      </c>
      <c r="G36" s="5" t="n">
        <v>667755</v>
      </c>
    </row>
    <row r="37">
      <c r="A37" s="4" t="inlineStr">
        <is>
          <t>Balance, shares at Mar. 31, 2021</t>
        </is>
      </c>
      <c r="B37" s="6" t="n">
        <v>27274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229379</v>
      </c>
      <c r="C4" s="5" t="n">
        <v>-202745</v>
      </c>
      <c r="D4" s="5" t="n">
        <v>-829412</v>
      </c>
      <c r="E4" s="5" t="n">
        <v>-782831</v>
      </c>
    </row>
    <row r="5">
      <c r="A5" s="3" t="inlineStr">
        <is>
          <t>Adjustment to reconcile net loss to net cash used in operating activities:</t>
        </is>
      </c>
    </row>
    <row r="6">
      <c r="A6" s="4" t="inlineStr">
        <is>
          <t>Common stock issued for services</t>
        </is>
      </c>
      <c r="D6" s="4" t="inlineStr">
        <is>
          <t xml:space="preserve"> </t>
        </is>
      </c>
      <c r="E6" s="6" t="n">
        <v>1200</v>
      </c>
    </row>
    <row r="7">
      <c r="A7" s="3" t="inlineStr">
        <is>
          <t>Changes in Operating Assets and Liabilities:</t>
        </is>
      </c>
    </row>
    <row r="8">
      <c r="A8" s="4" t="inlineStr">
        <is>
          <t>(Increase) in prepaid expense</t>
        </is>
      </c>
      <c r="B8" s="6" t="n">
        <v>-67800</v>
      </c>
      <c r="C8" s="6" t="n">
        <v>-110500</v>
      </c>
      <c r="D8" s="6" t="n">
        <v>-329125</v>
      </c>
      <c r="E8" s="6" t="n">
        <v>-666800</v>
      </c>
    </row>
    <row r="9">
      <c r="A9" s="4" t="inlineStr">
        <is>
          <t>Decrease in rent deposits</t>
        </is>
      </c>
      <c r="D9" s="4" t="inlineStr">
        <is>
          <t xml:space="preserve"> </t>
        </is>
      </c>
      <c r="E9" s="6" t="n">
        <v>136</v>
      </c>
    </row>
    <row r="10">
      <c r="A10" s="4" t="inlineStr">
        <is>
          <t>Increase (Decrease) in accrued liabilities</t>
        </is>
      </c>
      <c r="B10" s="6" t="n">
        <v>-3728</v>
      </c>
      <c r="C10" s="6" t="n">
        <v>15942</v>
      </c>
      <c r="D10" s="6" t="n">
        <v>43596</v>
      </c>
      <c r="E10" s="6" t="n">
        <v>-60136</v>
      </c>
    </row>
    <row r="11">
      <c r="A11" s="4" t="inlineStr">
        <is>
          <t>Increase in accrued payroll of officer</t>
        </is>
      </c>
      <c r="B11" s="6" t="n">
        <v>65884</v>
      </c>
      <c r="C11" s="6" t="n">
        <v>59895</v>
      </c>
      <c r="D11" s="6" t="n">
        <v>243573</v>
      </c>
      <c r="E11" s="6" t="n">
        <v>213100</v>
      </c>
    </row>
    <row r="12">
      <c r="A12" s="4" t="inlineStr">
        <is>
          <t>(Decrease) in deferred rent</t>
        </is>
      </c>
      <c r="D12" s="4" t="inlineStr">
        <is>
          <t xml:space="preserve"> </t>
        </is>
      </c>
      <c r="E12" s="6" t="n">
        <v>-7960</v>
      </c>
    </row>
    <row r="13">
      <c r="A13" s="4" t="inlineStr">
        <is>
          <t>Net Cash Used in Operating Activities</t>
        </is>
      </c>
      <c r="B13" s="6" t="n">
        <v>-235023</v>
      </c>
      <c r="C13" s="6" t="n">
        <v>-237408</v>
      </c>
      <c r="D13" s="6" t="n">
        <v>-871368</v>
      </c>
      <c r="E13" s="6" t="n">
        <v>-1303291</v>
      </c>
    </row>
    <row r="14">
      <c r="A14" s="3" t="inlineStr">
        <is>
          <t>CASH FLOWS FROM FINANCING ACTIVITIES</t>
        </is>
      </c>
    </row>
    <row r="15">
      <c r="A15" s="4" t="inlineStr">
        <is>
          <t>Cash received from (payments to) officer</t>
        </is>
      </c>
      <c r="B15" s="6" t="n">
        <v>18399</v>
      </c>
      <c r="C15" s="4" t="inlineStr">
        <is>
          <t xml:space="preserve"> </t>
        </is>
      </c>
      <c r="D15" s="6" t="n">
        <v>38782</v>
      </c>
      <c r="E15" s="6" t="n">
        <v>-400</v>
      </c>
    </row>
    <row r="16">
      <c r="A16" s="4" t="inlineStr">
        <is>
          <t>Cash payments on loan payable</t>
        </is>
      </c>
      <c r="D16" s="4" t="inlineStr">
        <is>
          <t xml:space="preserve"> </t>
        </is>
      </c>
      <c r="E16" s="6" t="n">
        <v>-55000</v>
      </c>
    </row>
    <row r="17">
      <c r="A17" s="4" t="inlineStr">
        <is>
          <t>Cash proceeds from sale of common stock</t>
        </is>
      </c>
      <c r="B17" s="6" t="n">
        <v>80000</v>
      </c>
      <c r="C17" s="6" t="n">
        <v>70000</v>
      </c>
      <c r="D17" s="6" t="n">
        <v>360000</v>
      </c>
      <c r="E17" s="6" t="n">
        <v>1371752</v>
      </c>
    </row>
    <row r="18">
      <c r="A18" s="4" t="inlineStr">
        <is>
          <t>Cash received from stock subscriptions received in advance</t>
        </is>
      </c>
      <c r="B18" s="6" t="n">
        <v>100000</v>
      </c>
      <c r="C18" s="6" t="n">
        <v>200000</v>
      </c>
      <c r="D18" s="6" t="n">
        <v>250000</v>
      </c>
      <c r="E18" s="4" t="inlineStr">
        <is>
          <t xml:space="preserve"> </t>
        </is>
      </c>
    </row>
    <row r="19">
      <c r="A19" s="4" t="inlineStr">
        <is>
          <t>Cash proceeds from stock subscriptions receivable</t>
        </is>
      </c>
      <c r="B19" s="6" t="n">
        <v>10000</v>
      </c>
      <c r="C19" s="4" t="inlineStr">
        <is>
          <t xml:space="preserve"> </t>
        </is>
      </c>
      <c r="D19" s="4" t="inlineStr">
        <is>
          <t xml:space="preserve"> </t>
        </is>
      </c>
      <c r="E19" s="6" t="n">
        <v>230000</v>
      </c>
    </row>
    <row r="20">
      <c r="A20" s="4" t="inlineStr">
        <is>
          <t>Net Cash Provided By Financing Activities</t>
        </is>
      </c>
      <c r="B20" s="6" t="n">
        <v>208399</v>
      </c>
      <c r="C20" s="6" t="n">
        <v>270000</v>
      </c>
      <c r="D20" s="6" t="n">
        <v>648782</v>
      </c>
      <c r="E20" s="6" t="n">
        <v>1546352</v>
      </c>
    </row>
    <row r="21">
      <c r="A21" s="4" t="inlineStr">
        <is>
          <t>Net (Decrease) Increase in Cash</t>
        </is>
      </c>
      <c r="B21" s="6" t="n">
        <v>-26625</v>
      </c>
      <c r="C21" s="6" t="n">
        <v>32592</v>
      </c>
      <c r="D21" s="6" t="n">
        <v>-222586</v>
      </c>
      <c r="E21" s="6" t="n">
        <v>243061</v>
      </c>
    </row>
    <row r="22">
      <c r="A22" s="4" t="inlineStr">
        <is>
          <t>Cash - Beginning of the Period</t>
        </is>
      </c>
      <c r="B22" s="6" t="n">
        <v>30514</v>
      </c>
      <c r="C22" s="6" t="n">
        <v>253100</v>
      </c>
      <c r="D22" s="6" t="n">
        <v>253100</v>
      </c>
      <c r="E22" s="6" t="n">
        <v>10039</v>
      </c>
    </row>
    <row r="23">
      <c r="A23" s="4" t="inlineStr">
        <is>
          <t>Cash - End of the Period</t>
        </is>
      </c>
      <c r="B23" s="6" t="n">
        <v>3889</v>
      </c>
      <c r="C23" s="6" t="n">
        <v>285692</v>
      </c>
      <c r="D23" s="6" t="n">
        <v>30514</v>
      </c>
      <c r="E23" s="6" t="n">
        <v>253100</v>
      </c>
    </row>
    <row r="24">
      <c r="A24" s="3" t="inlineStr">
        <is>
          <t>Supplemental Disclosures of Cash Flows</t>
        </is>
      </c>
    </row>
    <row r="25">
      <c r="A25" s="4" t="inlineStr">
        <is>
          <t>Cash paid for Interest</t>
        </is>
      </c>
      <c r="B25" s="4" t="inlineStr">
        <is>
          <t xml:space="preserve"> </t>
        </is>
      </c>
      <c r="C25" s="4" t="inlineStr">
        <is>
          <t xml:space="preserve"> </t>
        </is>
      </c>
      <c r="D25" s="4" t="inlineStr">
        <is>
          <t xml:space="preserve"> </t>
        </is>
      </c>
      <c r="E25" s="4" t="inlineStr">
        <is>
          <t xml:space="preserve"> </t>
        </is>
      </c>
    </row>
    <row r="26">
      <c r="A26" s="4" t="inlineStr">
        <is>
          <t>Cash paid for income taxes</t>
        </is>
      </c>
      <c r="B26" s="4" t="inlineStr">
        <is>
          <t xml:space="preserve"> </t>
        </is>
      </c>
      <c r="C26" s="4" t="inlineStr">
        <is>
          <t xml:space="preserve"> </t>
        </is>
      </c>
      <c r="D26" s="4" t="inlineStr">
        <is>
          <t xml:space="preserve"> </t>
        </is>
      </c>
      <c r="E26" s="4" t="inlineStr">
        <is>
          <t xml:space="preserve"> </t>
        </is>
      </c>
    </row>
    <row r="27">
      <c r="A27" s="3" t="inlineStr">
        <is>
          <t>Supplemental Disclosures of Non-Cash Investing and Financing Activities:</t>
        </is>
      </c>
    </row>
    <row r="28">
      <c r="A28" s="4" t="inlineStr">
        <is>
          <t>Common stock issued for stock subscriptions received in advance</t>
        </is>
      </c>
      <c r="B28" s="5" t="n">
        <v>250000</v>
      </c>
      <c r="C28" s="4" t="inlineStr">
        <is>
          <t xml:space="preserve"> </t>
        </is>
      </c>
      <c r="D28" s="4" t="inlineStr">
        <is>
          <t xml:space="preserve"> </t>
        </is>
      </c>
      <c r="E28" s="6" t="n">
        <v>690500</v>
      </c>
    </row>
    <row r="29">
      <c r="A29" s="4" t="inlineStr">
        <is>
          <t>Common stock issued for stock subscriptions receivable</t>
        </is>
      </c>
      <c r="D29" s="5" t="n">
        <v>10000</v>
      </c>
      <c r="E29" s="5" t="n">
        <v>36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Basis of Presentation and Going Concer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Nature of Operations, Basis of Presentation and Going Concern</t>
        </is>
      </c>
      <c r="B4" s="4" t="inlineStr">
        <is>
          <t>NOTE 1 – NATURE OF OPERATIONS, BASIS OF PRESENTATION
AND GOING CONCERN Monetiva Inc. (formerly known as American Standard
Wallet, Inc. and Lark Street Acquisition Corporation, or “Monetiva” or the “Company”), a Delaware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and investors. As of May 25, 2021, the Company has a total of 27,274,598
shares of common stock issued and outstanding. Of all shares issued and outstanding, a total of 20,000,000 common shares have been issued
to the Company’s Board of Director and Founder of the Company, representing approximately 73.33% of the total shares issued and
outstanding as of the date of this Report. Impact of COVID-19 During the three months ended March 31, 2021, the
effects of a new coronavirus (“COVID-19”) and related actions to attempt to control its spread began to impact our business.
The impact of COVID-19 on our operating results for the three months ended March 31, 2021 was limited, in all material respects, due to
the government mandated numerous measures, including closures of businesses, limitations on movements of individuals and goods, and the
imposition of other restrictive measures, in its efforts to mitigate the spread of COVID-19 within the country.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hat prohibit many employees from going to work. Uncertainty with respect to the economic effects of the pandemic has introduced significant
volatility in the financial markets. Basis of Presentation The accompanying interim condensed financial statements
are unaudited, but in the opinion of management of the Company, contain all adjustments, which include normal recurring adjustments necessary
to present fairly the financial position at March 31, 2021, and the results of operations and cash flows for the three months ended March
31, 2021. The balance sheet as of December 31, 2020 is derived from the Company’s audited financial statements. Certain information and footnote disclosures normally
included in financial statements that have been prepared in accordance with generally accepted accounting principles (“GAAP”)
have been condensed or omitted pursuant to the rules and regulations of the Securities and Exchange Commission (“SEC”), although
management of the Company believes that the disclosures contained in these interim condensed financial statements are adequate to make
the information presented therein not misleading Going Concern The Company demonstrates adverse conditions that raise
substantial doubt about the Company’s ability to continue as a going concern. The Company has not yet generated any revenue and
has suffered operating losses since July 22, 2016 (Inception Date) to date and may not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229,379 for the three months ended March 31, 20210, used net cash flows in operating activities of $235,023, and has an accumulated deficit
of $2,430,808 as of March 31, 2021.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is>
      </c>
      <c r="C4" s="4" t="inlineStr">
        <is>
          <t>NOTE 1 – NATURE OF OPERATIONS, BASIS OF PRESENTATION
AND GOING CONCERN Monetiva Inc. (formerly known as American Standard
Wallet, Inc. and Lark Street Acquisition Corporation, or “Monetiva” or the “Company”), a Delaware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and investors. As of May 25, 2021, the Company has a total of 27,274,598
shares of common stock issued and outstanding. Of all shares issued and outstanding, a total of 20,000,000 common shares have been issued
to the Company’s Board of Director and Founder of the Company, representing approximately 73.33% of the total shares issued and
outstanding as of the date of this Report. Impact of COVID-19 During the year ended December 31, 2020, the effects
of a new coronavirus (“COVID-19”) and related actions to attempt to control its spread began to impact our business. The impact
of COVID-19 on our operating results for the year ended December 31, 2020 was limited, in all material respects, due to the government
mandated numerous measures, including closures of businesses, limitations on movements of individuals and goods, and the imposition of
other restrictive measures, in its efforts to mitigate the spread of COVID-19 within the country.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hat prohibit many employees from going to work. Uncertainty with respect to the economic effects of the pandemic has introduced significant
volatility in the financial markets.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Company demonstrates adverse conditions that raise
substantial doubt about the Company’s ability to continue as a going concern. The Company has not yet generated any revenue and
has suffered operating losses since July 22, 2016 (Inception Date) to date and may not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829,412 for the year ended December 31, 2020, used net cash flows in operating activities of $871,368, and has an accumulated deficit
of $2,201,429 as of December 31, 2020.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3,889 and $30,514
as of March 31, 2021 and December 31, 2020, respectively. Earnings (Loss) Per Common Share The Company computes earnings (loss) per share in
accordance with ASC 260, “ Earnings per Share”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prepaid expenses, rent deposits and accrued liabilities. The Company believes that the recorded values of all the
financial instruments approximate their current fair values because of their nature and respective maturity dates or durations.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Income Taxes The Company accounts for income taxes using the asset
and liability method in accordance with ASC 740, “ Income Taxes” The Company follows the provisions of ASC 740-10,
“ Accounting for Uncertain Income Tax Positions Concentration of Credit Risk The Company maintains its cash in bank and financial
institution deposits with balance in excess of federally insured limits of $250,000 insured by the Federal Deposit Insurance Corporation
(“FDIC”).The Company has not experienced any losses in such accounts. The amount exceeding FDIC insured limits was $0 and
$0 at March 31, 2021 and December 31, 2020, respectively. Recent Accounting Pronouncements In August 2020, the FASB issued ASU 2020-06, Debt—Debt
with Conversion and Other and Derivatives and Hedging—Contracts in Entity’s Own Equity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c r="C4" s="4" t="inlineStr">
        <is>
          <t>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Cash and Cash Equivalents The Company considers all highly liquid instruments
with maturity of three months or less at the time of issuance to be cash equivalents. The Company had a cash balance of $30,514 and $253,100
as of December 31, 2020 and 2019, respectively. Earnings (Loss) Per Common Share The Company computes earnings (loss) per share in
accordance with ASC 260, “ Earnings per Share”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prepaid expenses, rent deposits and accrued liabilities.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Concentration of Credit Risk The Company maintains its cash in bank and financial
institution deposits with balance in excess of federally insured limits of $250,000 insured by the Federal Deposit Insurance Corporation
(“FDIC”).The Company has not experienced any losses in such accounts. The amount exceeding FDIC insured limits was $0 and
$3,100 at December 31, 2020 and 2019, respectively. Recent Accounting Pronouncements Leases In February 2016, the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updated guidance is effective for interim and annual periods beginning after December 15, 2018. The Company adopted the new standard on January 1,
2019 using the modified retrospective approach. The Company has elected to apply the transition method that allows companies to continue
applying the guidance under the lease standard in effect at that time in the comparative periods presented in the financial statements
and recognize a cumulative-effect adjustment to the opening balance of retained earnings on the date of adoption. The Company also elected
the “package of practical expedients”, which permits us not to reassess under the new standard our prior conclusions about
lease identification, lease classification and initial direct costs. Results for reporting periods beginning after January
1, 2019 are presented under the new standard, while prior period amounts are not adjusted and continue to be reported under the accounting
standards in effect for the prior period. Upon adoption of the new lease standard, on January 1, 2019, the Company capitalized right-of-use
(“ROU”) assets of $124,524 and $132,485 of lease liabilities, within the Company’s balance sheets upon adoption. Additionally,
the Company reversed its deferred rent liability of $7,960, which upon adoption became a component of the right-of-use asset. The adoption
of this standard did not have an impact on the Company’s statement of operations or cash flows and did not result in a cumulative
catch-up adjustment to the opening balance of retained earning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Prepaid Expenses</t>
        </is>
      </c>
      <c r="B4" s="4" t="inlineStr">
        <is>
          <t>NOTE 3 – PREPAID EXPENSES The Company has made prepayments to Endless One Global
(“E1G”) with regard to E1G’s service in providing data processing, transaction processing and related services for the
prepaid debit accounts created for the Company’s customers. Prepayments to E1G were $1,335,255 and $1,274,955 (see NOTE 8 Service
Agreement), prepaid rent was $25,000 and $25,000, prepaid consulting fees were $7,500 and $0, and prepayment to a vendor for development
of mobile and web applications of $71,450 and $71,450, as of March 31, 2021 and December 31, 2020, respectively. The Company has obtained
the approval and received the Business Identification Numbers (“BINs”) from the respective banks in the United States, Mexico,
and United Arab Emirates, and expects to start its business operations by July 15, 2021.</t>
        </is>
      </c>
      <c r="C4" s="4" t="inlineStr">
        <is>
          <t>NOTE 3 – PREPAID EXPENSES The Company has made prepayments to Endless One Global
(“E1G”) with regard to E1G’s service in providing data processing, transaction processing and related services for the
prepaid debit accounts created for the Company’s customers. Prepayments to E1G were $1,274,955 and $959,780 (see NOTE 8 Service
Agreement), prepaid rent was $25,000 and $25,000, and prepayment to a vendor for development of mobile and web applications of $71,450
and $0, as of December 31, 2020 and 2019, respectively. The Company has obtained the approval and received the Business Identification
Numbers (“BINs”) from the respective banks in the United States, Mexico, and United Arab Emirates, and expects to start its
business operations by May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7:27:30Z</dcterms:created>
  <dcterms:modified xmlns:dcterms="http://purl.org/dc/terms/" xmlns:xsi="http://www.w3.org/2001/XMLSchema-instance" xsi:type="dcterms:W3CDTF">2021-06-04T17:27:30Z</dcterms:modified>
</cp:coreProperties>
</file>